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Shareholders Equity (Unaudited)" sheetId="5" state="visible" r:id="rId5"/>
    <sheet xmlns:r="http://schemas.openxmlformats.org/officeDocument/2006/relationships" name="Consolidated Statements of Cash" sheetId="6" state="visible" r:id="rId6"/>
    <sheet xmlns:r="http://schemas.openxmlformats.org/officeDocument/2006/relationships" name="Note 1 - Organization and Natur" sheetId="7" state="visible" r:id="rId7"/>
    <sheet xmlns:r="http://schemas.openxmlformats.org/officeDocument/2006/relationships" name="Note 2 - Related Party Transact" sheetId="8" state="visible" r:id="rId8"/>
    <sheet xmlns:r="http://schemas.openxmlformats.org/officeDocument/2006/relationships" name="Note 3 - Equipment" sheetId="9" state="visible" r:id="rId9"/>
    <sheet xmlns:r="http://schemas.openxmlformats.org/officeDocument/2006/relationships" name="Note 4 - Inventory" sheetId="10" state="visible" r:id="rId10"/>
    <sheet xmlns:r="http://schemas.openxmlformats.org/officeDocument/2006/relationships" name="Note 5 - Unearned Revenue" sheetId="11" state="visible" r:id="rId11"/>
    <sheet xmlns:r="http://schemas.openxmlformats.org/officeDocument/2006/relationships" name="Note 6 - Notes and Advances Pay" sheetId="12" state="visible" r:id="rId12"/>
    <sheet xmlns:r="http://schemas.openxmlformats.org/officeDocument/2006/relationships" name="Note 7 - Term Loan" sheetId="13" state="visible" r:id="rId13"/>
    <sheet xmlns:r="http://schemas.openxmlformats.org/officeDocument/2006/relationships" name="Note 8 - Share Capital" sheetId="14" state="visible" r:id="rId14"/>
    <sheet xmlns:r="http://schemas.openxmlformats.org/officeDocument/2006/relationships" name="Note 9 - Subsequent Events" sheetId="15" state="visible" r:id="rId15"/>
    <sheet xmlns:r="http://schemas.openxmlformats.org/officeDocument/2006/relationships" name="Note 2 - Related Party Transa16" sheetId="16" state="visible" r:id="rId16"/>
    <sheet xmlns:r="http://schemas.openxmlformats.org/officeDocument/2006/relationships" name="Note 3 - Equipment (Tables)" sheetId="17" state="visible" r:id="rId17"/>
    <sheet xmlns:r="http://schemas.openxmlformats.org/officeDocument/2006/relationships" name="Note 6 - Notes and Advances P18" sheetId="18" state="visible" r:id="rId18"/>
    <sheet xmlns:r="http://schemas.openxmlformats.org/officeDocument/2006/relationships" name="Note 7 - Term Loan (Tables)" sheetId="19" state="visible" r:id="rId19"/>
    <sheet xmlns:r="http://schemas.openxmlformats.org/officeDocument/2006/relationships" name="Note 8 - Share Capital (Tables)" sheetId="20" state="visible" r:id="rId20"/>
    <sheet xmlns:r="http://schemas.openxmlformats.org/officeDocument/2006/relationships" name="Note 2 - Related Party Transa21" sheetId="21" state="visible" r:id="rId21"/>
    <sheet xmlns:r="http://schemas.openxmlformats.org/officeDocument/2006/relationships" name="Note 2 - Related Party Transa22" sheetId="22" state="visible" r:id="rId22"/>
    <sheet xmlns:r="http://schemas.openxmlformats.org/officeDocument/2006/relationships" name="Note 2 - Related Party Transa23" sheetId="23" state="visible" r:id="rId23"/>
    <sheet xmlns:r="http://schemas.openxmlformats.org/officeDocument/2006/relationships" name="Note 3 - Equipment - Amortizati" sheetId="24" state="visible" r:id="rId24"/>
    <sheet xmlns:r="http://schemas.openxmlformats.org/officeDocument/2006/relationships" name="Note 4 - Inventory (Details Nar" sheetId="25" state="visible" r:id="rId25"/>
    <sheet xmlns:r="http://schemas.openxmlformats.org/officeDocument/2006/relationships" name="Note 5 - Unearned Revenue (Deta" sheetId="26" state="visible" r:id="rId26"/>
    <sheet xmlns:r="http://schemas.openxmlformats.org/officeDocument/2006/relationships" name="Note 6 - Notes and Advances P27" sheetId="27" state="visible" r:id="rId27"/>
    <sheet xmlns:r="http://schemas.openxmlformats.org/officeDocument/2006/relationships" name="Note 6 - Notes and Advances P28" sheetId="28" state="visible" r:id="rId28"/>
    <sheet xmlns:r="http://schemas.openxmlformats.org/officeDocument/2006/relationships" name="Note 6 - Notes and Advances P29" sheetId="29" state="visible" r:id="rId29"/>
    <sheet xmlns:r="http://schemas.openxmlformats.org/officeDocument/2006/relationships" name="Note 7 - Term Loan - Assumption" sheetId="30" state="visible" r:id="rId30"/>
    <sheet xmlns:r="http://schemas.openxmlformats.org/officeDocument/2006/relationships" name="Note 7 - Term Loan (Details Nar" sheetId="31" state="visible" r:id="rId31"/>
    <sheet xmlns:r="http://schemas.openxmlformats.org/officeDocument/2006/relationships" name="Note 8 - Share Capital - Schedu" sheetId="32" state="visible" r:id="rId32"/>
    <sheet xmlns:r="http://schemas.openxmlformats.org/officeDocument/2006/relationships" name="Note 8 - Share Capital - Sche33" sheetId="33" state="visible" r:id="rId33"/>
    <sheet xmlns:r="http://schemas.openxmlformats.org/officeDocument/2006/relationships" name="Note 8 - Share Capital - Sche34" sheetId="34" state="visible" r:id="rId34"/>
    <sheet xmlns:r="http://schemas.openxmlformats.org/officeDocument/2006/relationships" name="Note 8 - Share Capital - Sche35" sheetId="35" state="visible" r:id="rId35"/>
    <sheet xmlns:r="http://schemas.openxmlformats.org/officeDocument/2006/relationships" name="Note 8 - Share Capital - Sche36" sheetId="36" state="visible" r:id="rId36"/>
    <sheet xmlns:r="http://schemas.openxmlformats.org/officeDocument/2006/relationships" name="Note 8  - Share Capital - Sched" sheetId="37" state="visible" r:id="rId37"/>
    <sheet xmlns:r="http://schemas.openxmlformats.org/officeDocument/2006/relationships" name="Note 8  - Share Capital - Sch38" sheetId="38" state="visible" r:id="rId38"/>
    <sheet xmlns:r="http://schemas.openxmlformats.org/officeDocument/2006/relationships" name="Note 8 - Share Capital - Sche39" sheetId="39" state="visible" r:id="rId39"/>
    <sheet xmlns:r="http://schemas.openxmlformats.org/officeDocument/2006/relationships" name="Note 8 - Share Capital - Sche40" sheetId="40" state="visible" r:id="rId40"/>
    <sheet xmlns:r="http://schemas.openxmlformats.org/officeDocument/2006/relationships" name="Note 8 - Share Capital (Details" sheetId="41" state="visible" r:id="rId41"/>
    <sheet xmlns:r="http://schemas.openxmlformats.org/officeDocument/2006/relationships" name="Note 9 - Subsequent Events (Det" sheetId="42" state="visible" r:id="rId42"/>
  </sheets>
  <definedNames/>
  <calcPr calcId="124519" fullCalcOnLoad="1"/>
</workbook>
</file>

<file path=xl/sharedStrings.xml><?xml version="1.0" encoding="utf-8"?>
<sst xmlns="http://schemas.openxmlformats.org/spreadsheetml/2006/main" uniqueCount="405">
  <si>
    <t>Document and Entity Information - shares</t>
  </si>
  <si>
    <t>6 Months Ended</t>
  </si>
  <si>
    <t>Nov. 30, 2016</t>
  </si>
  <si>
    <t>Jan. 17, 2017</t>
  </si>
  <si>
    <t>Document And Entity Information</t>
  </si>
  <si>
    <t>Entity Registrant Name</t>
  </si>
  <si>
    <t>Cell MedX Corp.</t>
  </si>
  <si>
    <t>Entity Central Index Key</t>
  </si>
  <si>
    <t>Document Type</t>
  </si>
  <si>
    <t>10-Q</t>
  </si>
  <si>
    <t>Document Period End Date</t>
  </si>
  <si>
    <t>Nov. 30,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May 31, 2016</t>
  </si>
  <si>
    <t>Current assets</t>
  </si>
  <si>
    <t>Cash</t>
  </si>
  <si>
    <t>Inventory</t>
  </si>
  <si>
    <t>Other current assets</t>
  </si>
  <si>
    <t>Total current assets</t>
  </si>
  <si>
    <t>Equipment</t>
  </si>
  <si>
    <t>Total assets</t>
  </si>
  <si>
    <t>Current Liabilities</t>
  </si>
  <si>
    <t>Accounts payable</t>
  </si>
  <si>
    <t>Accrued liabilities</t>
  </si>
  <si>
    <t>Due to related parties</t>
  </si>
  <si>
    <t>Notes and advances payable</t>
  </si>
  <si>
    <t>Unearned revenue</t>
  </si>
  <si>
    <t xml:space="preserve"> </t>
  </si>
  <si>
    <t>Total liabilities</t>
  </si>
  <si>
    <t>STOCKHOLDERS' DEFICIT</t>
  </si>
  <si>
    <t>Common stock, $0.001 par value, 300,000,000 shares authorized; 40,244,605 and 31,000,000 shares issued and outstanding at November 30, 2016 and May 31, 2016, respectively</t>
  </si>
  <si>
    <t>Additional paid-in capital</t>
  </si>
  <si>
    <t>Obligation to issue shares</t>
  </si>
  <si>
    <t>Accumulated deficit</t>
  </si>
  <si>
    <t>Accumulated other comprehensive income</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issued</t>
  </si>
  <si>
    <t>Consolidated Statements of Operations (Unaudited) - USD ($)</t>
  </si>
  <si>
    <t>3 Months Ended</t>
  </si>
  <si>
    <t>Nov. 30, 2015</t>
  </si>
  <si>
    <t>Revenue</t>
  </si>
  <si>
    <t>Sales</t>
  </si>
  <si>
    <t>Cost of goods sold</t>
  </si>
  <si>
    <t>Gross margin</t>
  </si>
  <si>
    <t>Operating expenses</t>
  </si>
  <si>
    <t>Amortization</t>
  </si>
  <si>
    <t>Consulting fees</t>
  </si>
  <si>
    <t>General and administrative expenses</t>
  </si>
  <si>
    <t>Research and development costs</t>
  </si>
  <si>
    <t>Stock-based compensation</t>
  </si>
  <si>
    <t>Total operating expenses</t>
  </si>
  <si>
    <t>Other items</t>
  </si>
  <si>
    <t>Accretion expense</t>
  </si>
  <si>
    <t>Gain on sale of equipment</t>
  </si>
  <si>
    <t>Interest</t>
  </si>
  <si>
    <t>Loss on settlement of debt</t>
  </si>
  <si>
    <t>Net loss</t>
  </si>
  <si>
    <t>Unrealized foreign exchange translation gain</t>
  </si>
  <si>
    <t>Comprehensive loss</t>
  </si>
  <si>
    <t>Net loss per common share, basic and diluted</t>
  </si>
  <si>
    <t>Weighted average number of shares outstanding, basic and diluted</t>
  </si>
  <si>
    <t>Shareholders Equity (Unaudited) - USD ($)</t>
  </si>
  <si>
    <t>Common Stock</t>
  </si>
  <si>
    <t>Obligation to Issue Shares</t>
  </si>
  <si>
    <t>Additional Paid-In Capital</t>
  </si>
  <si>
    <t>Deficit Accumulated</t>
  </si>
  <si>
    <t>Accumulated Other Comprehensive Income</t>
  </si>
  <si>
    <t>Total</t>
  </si>
  <si>
    <t>Beginning balance, amount at May. 31, 2015</t>
  </si>
  <si>
    <t>Beginning balance, in shares at May. 31, 2015</t>
  </si>
  <si>
    <t>Options issued for technology</t>
  </si>
  <si>
    <t>Options issued for consulting fees</t>
  </si>
  <si>
    <t>Net loss for the period</t>
  </si>
  <si>
    <t>Translation to reporting currency</t>
  </si>
  <si>
    <t>Ending balance, amount at Nov. 30, 2015</t>
  </si>
  <si>
    <t>Ending balance, in shares at Nov. 30, 2015</t>
  </si>
  <si>
    <t>Warrants issued for term loan</t>
  </si>
  <si>
    <t>Ending balance, amount at May. 31, 2016</t>
  </si>
  <si>
    <t>Ending balance, in shares at May. 31, 2016</t>
  </si>
  <si>
    <t>Shares issued for cash, amount</t>
  </si>
  <si>
    <t>Shares issued for cash, shares</t>
  </si>
  <si>
    <t>Shares issued for debt, amount</t>
  </si>
  <si>
    <t>Shares issued for debt, shares</t>
  </si>
  <si>
    <t>Issuance of shares subscribed, amount</t>
  </si>
  <si>
    <t>Issuance of shares subscribed, shares</t>
  </si>
  <si>
    <t>Ending balance, amount at Nov. 30, 2016</t>
  </si>
  <si>
    <t>Ending balance, in shares at Nov. 30, 2016</t>
  </si>
  <si>
    <t>Consolidated Statements of Cash Flows (Unaudited) - USD ($)</t>
  </si>
  <si>
    <t>Cash flows used in operating activities</t>
  </si>
  <si>
    <t>Adjustments to reconcile net loss to net cash used in operating activities:</t>
  </si>
  <si>
    <t>Accrued interest on notes payable</t>
  </si>
  <si>
    <t>Consulting fees - non-cash</t>
  </si>
  <si>
    <t>Foreign exchange gain</t>
  </si>
  <si>
    <t>Research and development costs - non-cash</t>
  </si>
  <si>
    <t>Changes in operating assets and liabilities:</t>
  </si>
  <si>
    <t>Net cash flows used in operating activities</t>
  </si>
  <si>
    <t>Cash flows used in investing activities:</t>
  </si>
  <si>
    <t>Acquisition of equipment</t>
  </si>
  <si>
    <t>Net cash used in investing activities</t>
  </si>
  <si>
    <t>Cash flows from financing activities:</t>
  </si>
  <si>
    <t>Advances payable</t>
  </si>
  <si>
    <t>Proceeds from notes payable</t>
  </si>
  <si>
    <t>Proceeds from subscription to shares</t>
  </si>
  <si>
    <t>Net cash provided by financing activities</t>
  </si>
  <si>
    <t>Effects of foreign currency exchange on cash</t>
  </si>
  <si>
    <t>Increase in cash</t>
  </si>
  <si>
    <t>Cash, beginning</t>
  </si>
  <si>
    <t>Cash, ending</t>
  </si>
  <si>
    <t>Non-cash investing transactions:</t>
  </si>
  <si>
    <t>Sale of equipment recorded as settlement of due to related parties</t>
  </si>
  <si>
    <t>Note 1 - Organization and Nature of Operations</t>
  </si>
  <si>
    <t>Organization, Consolidation and Presentation of Financial Statements [Abstract]</t>
  </si>
  <si>
    <t>NOTE 1 - ORGANIZATION AND NATURE OF OPERATIONS Cell MedX Corp. (the “Company”) was incorporated
under the laws of the State of Nevada. On November 26, 2014, the Company formed a subsidiary, Avyonce Cosmedics Inc., (“Avyonce”)
and on April 26, 2016, the Company formed an additional subsidiary, Cell MedX (Canada) Corp. (“Cell MedX Canada”).
Both subsidiaries were formed under the laws of British Columbia. The Company is an early development stage company focused
on the discovery, development and commercialization of therapeutic and non-therapeutic products that promote general wellness and
alleviate complications associated with medical conditions including, but not limited to, diabetes, Parkinson’s disease,
and high blood pressure.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16, included in the Company’s Annual Report on Form 10-K, filed with the SEC. The interim unaudited consolidated
financial statements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six month periods ended November 30, 2016, are not necessarily
indicative of the results that may be expected for the year ending May 31, 2017. Reclassifications Certain prior period amounts in the accompanying unaudited
consolidated interim financial statements have been reclassified to conform to the current period’s presentation. These
reclassifications had no net effect on the consolidated results of operations or financial position for any period presented. Going Concern The accompanying unaudited consolidated interim financial
statements have been prepared assuming the Company will continue as a going concern. Continuation as a going concern is dependent
upon the ability of the Company to obtain the necessary financing to meet its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unaudited interim consolidated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Note 2 - Related Party Transactions</t>
  </si>
  <si>
    <t>Related Party Transactions [Abstract]</t>
  </si>
  <si>
    <t>NOTE 2– RELATED PARTY TRANSACTIONS Amounts due to related parties, other than notes payable
to related parties (Notes 6 and 7) at November 30, 2016, and May 31, 2016:
November 30, 2016
May 31, 2016
Due to the Chief Executive Officer (“CEO”) and President $ 89,654 $ 66,254
Due to the Vice President (“VP”), Corporate Strategy 98,220 95,575
Due to the VP, Technology and Operations 59,958 56,596
Due to the Chief Medical Officer 81,059 81,059
Due to a company owned by VP, Corporate Strategy and VP Technology and Operations 1,704 1,747
Due to the Chief Financial Officer (“CFO”) 3,177 6,419
Due to related parties $ 333,772 $ 307,650 Amounts are unsecured, due on demand and bear no interest. During the six months ended November 30, 2016 and 2015, the
Company had the following transactions with related parties:
November 30, 2016
November 30, 2015
Management fees incurred to the CEO and President $ 21,600 $ 21,600
Stock-based compensation incurred to the CEO and President (Note 8) 11,600 446,942
Management fees incurred to the CFO 6,000 6,000
Consulting fees incurred to the VP, Corporate Strategy 25,178 55,669
Consulting fees incurred to the VP, Technology and Operations 25,178 43,768
Net payments received for equipment sold to the VP, Technology and Operations and VP, Corporate Strategy - (19,301 )
Value of options issued and vested for Technology acquired from the VP, Technology and Operations and VP, Corporate Strategy, and recorded as part of research and development costs (Note 8) - 496,345
Consulting fees incurred to the Chief Medical Officer recorded as part of research and development costs - 50,000
Stock-based compensation incurred to the Chief Medical Officer (Note 8) 66,603 159,924
Research and development costs incurred to a company controlled by the Chief Medical Officer - 25,700
Accrued interest expense incurred to a significant shareholder, included in general and administrative expense (Note 6) 5,549 -
Accretion expense associated with a term loan entered into with significant shareholder (Note 7) 13,730 -
Total transactions with related parties $ 175,438 $ 1,286,647 On September 26, 2016, the Company entered into a letter
agreement (the “Letter Agreement”) with Jean Arnett and Brad Hargreaves to cancel the unvested portion of the options
granted to Ms. Arnett and Mr. Hargreaves by the Company (Note 8). In addition, the Company renegotiated its consulting arrangements
with Ms. Arnett and Mr. Hargreaves. Based on the Letter Agreement, the Company has agreed to pay each of Ms. Arnett and Mr. Hargreaves
CAD$5,000 per month, beginning effective August 1, 2016, for duration of six months.</t>
  </si>
  <si>
    <t>Note 3 - Equipment</t>
  </si>
  <si>
    <t>Property, Plant and Equipment [Abstract]</t>
  </si>
  <si>
    <t xml:space="preserve">NOTE 3 – EQUIPMENT Amortization schedule for the equipment at November 30, 2016,
and May 31, 2016:
November 30, 2016 May 31, 2016
Book value, beginning of the period $ 207,083 $ 25,846
Changes during the period 15,111 201,840
Amortization (36,521 ) (20,603 )
Book value, end of the period $ 185,673 $ 207,083 </t>
  </si>
  <si>
    <t>Note 4 - Inventory</t>
  </si>
  <si>
    <t>Inventory Disclosure [Abstract]</t>
  </si>
  <si>
    <t>NOTE 4 – INVENTORY As at November 30, 2016, the inventory consisted of supplies
held for resale, and was valued at $3,715 (May 31, 2016 - $4,599). The Company uses lower of cost or net realizable value to determine
the book value of the inventory at reporting date.</t>
  </si>
  <si>
    <t>Note 5 - Unearned Revenue</t>
  </si>
  <si>
    <t>Notes to Financial Statements</t>
  </si>
  <si>
    <t xml:space="preserve">NOTE 5 – UNEARNED REVENUE On September 14, 2016, the Company received a $11,172 (CAD$15,000)
deposit. </t>
  </si>
  <si>
    <t>Note 6 - Notes and Advances Payable</t>
  </si>
  <si>
    <t>Debt Disclosure [Abstract]</t>
  </si>
  <si>
    <t>NOTE 6 – NOTES AND ADVANCES PAYABLE The tables below summarize the short-term loans and advances
outstanding as at November 30, 2016, and May 31, 2016:
As at November 30, 2016
Principal Outstanding
Interest Rate per Annum
Accrued Interest / Accretion
Total Book Value
$ 49,151 6% Non-convertible $ 1,031 $ 50,182
32,295 6% Related Party (Note 2) 663 32,958
50,000 6% Term Loan- Related Party (Notes 2 and 7) 18,758 43,758
3,230 0% Advances - 3,230
$ 134,676 $ 20,452 $ 130,128
As at May 31, 2016
Principal Outstanding
Interest Rate per Annum
Accrued Interest / Accretion
Total Book Value
$ 195,000 6% Convertible $ 18,588 $ 213,588
490,000 6% Non-convertible 12,842 502,842
197,000 6% Related Party (Note 2) 7,620 204,620
50,000 6% Term Loan- Related Party (Notes 2 and 7) 5,028 30,028
638 0% Advances - 638
$ 932,638 $ 44,078 $ 951,716 . During the six-month period ended November 30, 2016, the
Company entered into a number of loan agreements for $75,000 (May 31, 2016 - $480,000). These loans bare interest at 6% per annum,
are unsecured and payable on demand. During the same period, the Company entered into a number of loan agreements with Mr. Richard
Jeffs (“Mr. Jeffs”), a major shareholder, for a total of $73,754 (CAD$96,500) (May 31, 2016 – $247,000). The
loans of CAD$96,500 bear interest at 6% per annum, are unsecured and are payable on demand. On September 30, 2016, Mr. Jeffs notified the Company that
he had assigned all rights to his claims against the Company in the amount of $250,000 to two unaffiliated parties. The assignees
notified the Company of their intention to convert the debt acquired by them from Mr. Jeffs into the units of the Company’s
common stock as part of the non-brokered private placement offering (the “Offering”), which the Company closed on October
12, 2016 (Note 8). On October 12, 2016, as part of its Offering, the Company
settled a total of $1,006,691 owed under the notes payable (the “Debt”), which consisted of $949,001 in principal and
$57,690 in accrued interest. The Debt was converted to 6,711,272 units of the Company's common stock at $0.15 per unit.
Each unit consisted of one common share of the Company and one share purchase warrant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The Company recorded a loss on settlement of
$805,353, which resulted from the difference between the fair market value of the stock at the date of the conversion being $0.27
per share, and price of the unit offered as part of the private placement being $0.15 per unit. As of November 30, 2016, the Company recorded $20,991 (2015
- $11,085) in interest expense associated with above loans.</t>
  </si>
  <si>
    <t>Note 7 - Term Loan</t>
  </si>
  <si>
    <t xml:space="preserve">NOTE 7 – TERM LOAN On March 3, 2016, the Company entered into a loan agreement
(the “Term Loan Agreement”) with Mr. Jeffs for a loan in the principal amount of $50,000 maturing March 3, 2017, with
interest payable at a rate of 6% per annum (the “Term Loan”). As additional consideration for the Term Loan,
the Company issued to Mr. Jeffs share purchase warrants (the “Warrants”) for the purchase of up to 2,000,000 shares
of the Company’s common stock, exercisable for a period of five years at a price of $0.15 per share if exercised during the
first year, $0.25 per share if exercised during the second year, $0.40 per share if exercised during the third year, $0.60 per
share if exercised during the fourth year and $0.75 per share during the fifth year. The Warrants were determined to be detachable
from the debt instrument, as the debt instrument does not have to be surrendered to exercise the warrant.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25,000 and was recorded to additional paid-in capital. The Term Loan has effective interest rate of 77.51%, which
was due primarily to the recording of non-cash accretion interest. During the six-month period ended November 30, 2016, the Company
recognized accretion expense of $13,730 (2015 - $Nil). At March 3, 2016, the fair value of Warrants was valued using
the Black-Scholes Option pricing model using the following assumptions:
At March 3, 2016
Expected Warrant Life 5 years
Risk-Free Interest Rate 1.33%
Expected Dividend Yield Nil
Expected Stock Price Volatility 16% </t>
  </si>
  <si>
    <t>Note 8 - Share Capital</t>
  </si>
  <si>
    <t>Equity [Abstract]</t>
  </si>
  <si>
    <t>Note 8- Share Capital</t>
  </si>
  <si>
    <t>NOTE 8 – SHARE CAPITAL In January 2015 the Company received a subscription to 150,000
units (each a “Unit”) at a price of $0.50 per Unit for total proceeds of $75,000. Each Unit consisted of one share
of the Company’s common stock and one warrant for the purchase of one additional share of the Company’s common stock,
exercisable at a price of $1.00 per share, expiring on December 31, 2015. The Company issued the shares on September 20, 2016.
Since the expiration date of the warrants had passed, the warrants were not issued. On October 12, 2016, the Company closed its Offering at a
price of $0.15 per unit, by issuing 2,383,333 units for cash proceeds of $357,500 and 6,711,272 units to the holders of the
Company’s notes payable (Note 6) for debt settlement of $1,006,691. Each unit sold under the Offering consisted of one common
share of the Company and one share purchase warrant expiring on October 12, 2021, and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Options On November 25, 2014, as part of the technology purchase
agreement dated for reference October 16, 2014, and as amended on October 28, 2014 and November 13, 2014, the Company issued to
the vendors of the Technology (the “Vendors”) options for the purchase of up to 20,000,000 shares of the Company’s
common stock at an initial exercise price of $0.05 per share and expiring on the 5th year anniversary of the applicable vesting
date, or on December 31, 2019, for those options that have not vested. On August 26, 2015, the board of directors of the Company
determined that the options to purchase up to 2,500,000 common shares of the Company’s common stock granted to the Vendors
for the Technology, which were to vest upon the design and commencement of the first clinical trial, have vested. The total fair
value of the vested options was calculated to be $496,345 (Note 2) and was determined using the Black-Scholes Option pricing model
at the grant date using the following assumptions:
At August 26, 2015
Expected Life of Options 5 years
Risk-Free Interest Rate 1.49%
Expected Dividend Yield Nil
Expected Stock Price Volatility 216% On September 26, 2016, the Company entered into a letter
agreement with the Vendors to cancel remaining 17,500,000 options (Note 2). On January 13, 2015, the Company issued 2,400,000 non-transferrable
options to its Chief Medical Officer. The options are exercisable at $0.67 per share and vest quarterly starting on March 31, 2015,
in equal portions of 200,000 shares per vesting period, and expire on the 5th year anniversary of the applicable vesting date. The total fair value of the options was calculated to be
$591,503 and was determined using the Black-Scholes Option pricing model at the grant date using the following assumptions:
At January 13, 2015
Expected Life of Options 5 years from vesting
Risk-Free Interest Rate 1.37%
Expected Dividend Yield Nil
Expected Stock Price Volatility 27% On August 5, 2015, the Company issued to its CEO, President
and a member of the board of directors options to purchase up to 2,500,000 shares of the Company’s common stock (the “CEO
Options”). The CEO Options are exercisable at $0.35 per share. As of November 30, 2016, all CEO Options have vested. The CEO Options expire on the 5th year anniversary of the
particular vesting date, subject to certain early termination provisions, upon the death of the optionee, or if the optionee ceases
to act for the Company in any capacity either voluntarily or as a result of a termination or removal for cause. The total fair value of the options was calculated to be
$616,886 and was determined using the Black-Scholes option pricing model at the grant date using the following assumptions:
At August 5, 2015
Expected Life of Options 5 years from vesting
Risk-Free Interest Rate 1.65%
Expected Dividend Yield Nil
Expected Stock Price Volatility 218% The changes in the number of stock options outstanding during
the six-month period ended November 30, 2016, and for the year ended May 31, 2016, are as follows:
Six months ended November 30, 2016
Year ended May 31, 2016
Number of options Weighted average exercise price Number of options Weighted average exercise price
Options outstanding, beginning 25,050,000 $ 0.14 22,400,000 $ 0.12
Options granted - n/a 2,650,000 $ 0.34
Options cancelled (17,500,000 ) $ 0.05 - n/a
Options outstanding, ending 7,550,000 $ 0.35 25,050,000 $ 0.14
Options exercisable, ending 6,550,000 $ 0.30 5,650,000 $ 0.27 Details of options outstanding and exercisable as at November
30, 2016, are as follows:
Exercise price Grant date
Number of options granted
Number of options exercisable
$0.05 November 25, 2014 2,500,000 2,500,000
$0.67 January 13, 2015 2,400,000 1,400,000
$0.35 August 5, 2015 2,500,000 2,500,000
$0.20 September 23, 2015 150,000 150,000
7,550,000 6,550,000
Warrants On March 3, 2016, the Company issued non-transferrable share
purchase warrants to acquire up to 2,000,000 shares of the Company’s common stock expiring on March 3, 2021, to Mr. Jeffs
as additional consideration for the Term Loan (Note 7). The exercise price of these warrants is as follows:
Period expiring on: Exercise Price
March 3, 2017 $0.15
March 3, 2018 $0.25
March 3, 2019 $0.40
March 3, 2020 $0.60
March 3, 2021 $0.75 On October 12, 2016, as part of the Offering, the Company
issued warrants to acquire up to 9,094,605 of the Company’s common stock expiring on October 12, 2021. The exercise price
of these warrants is as follows:
Period expiring on: Exercise Price
October 12, 2017 $0.50
October 12, 2018 $0.75
October 12, 2019 $1.00
October 12, 2020 $1.25
October 12, 2021 $1.50 The changes in the number of warrants outstanding during
the six-month period ended November 30, 2016, and for the year ended May 31, 2016, are as follows:
Six months ended November 30, 2016
Year ended May 31, 2016
Warrants outstanding, beginning - -
Warrants issued 11,094,605 -
Warrants outstanding, ending 11,094,605 - Details of warrants outstanding as at November 30, 2016,
are as follows:
Exercise price Expiry Date
Number of warrants exercisable
$0.15 1st year; $0.25 2nd year; $0.40 3rd year; $0.60 4th year; $0.75 5th year March 3, 2021 2,000,000
$0.50 1st year; $0.75 2nd year; $1.00 3rd year $1.25 4th year; $1.50 5th year October 12, 2021 9,094,605
11,094,605 At November 30, 2016, the weighted average remaining contractual
life of the share purchase warrants was 4.76 years.</t>
  </si>
  <si>
    <t>Note 9 - Subsequent Events</t>
  </si>
  <si>
    <t>Subsequent Events [Abstract]</t>
  </si>
  <si>
    <t>NOTE 9 – SUBSEQUENT EVENTS
a) Subsequent to November 30, 2016, the Company received 20 eBalance Pro wellness devices. The Company paid the developer $93,764 (EURO 86,776) for the devices.
b) In January 2017 the Company received CAD$40,000 under loan agreements with a non-related party, and CAD$15,000 under a loan agreement with Mr. Richard Jeffs. The loans bear interest at 6% per annum, are unsecured and payable on demand (Note 6).</t>
  </si>
  <si>
    <t>Note 2 - Related Party Transactions (Tables)</t>
  </si>
  <si>
    <t>Schedule of Amounts Due To Related Parties</t>
  </si>
  <si>
    <t xml:space="preserve">November 30, 2016
May 31, 2016
Due to the Chief Executive Officer (“CEO”) and President $ 89,654 $ 66,254
Due to the Vice President (“VP”), Corporate Strategy 98,220 95,575
Due to the VP, Technology and Operations 59,958 56,596
Due to the Chief Medical Officer 81,059 81,059
Due to a company owned by VP, Corporate Strategy and VP Technology and Operations 1,704 1,747
Due to the Chief Financial Officer (“CFO”) 3,177 6,419
Due to related parties $ 333,772 $ 307,650 </t>
  </si>
  <si>
    <t>Schedule of Related Party Transactions</t>
  </si>
  <si>
    <t xml:space="preserve">November 30, 2016
November 30, 2015
Management fees incurred to the CEO and President $ 21,600 $ 21,600
Stock-based compensation incurred to the CEO and President (Note 8) 11,600 446,942
Management fees incurred to the CFO 6,000 6,000
Consulting fees incurred to the VP, Corporate Strategy 25,178 55,669
Consulting fees incurred to the VP, Technology and Operations 25,178 43,768
Net payments received for equipment sold to the VP, Technology and Operations and VP, Corporate Strategy - (19,301 )
Value of options issued and vested for Technology acquired from the VP, Technology and Operations and VP, Corporate Strategy, and recorded as part of research and development costs (Note 8) - 496,345
Consulting fees incurred to the Chief Medical Officer recorded as part of research and development costs - 50,000
Stock-based compensation incurred to the Chief Medical Officer (Note 8) 66,603 159,924
Research and development costs incurred to a company controlled by the Chief Medical Officer - 25,700
Accrued interest expense incurred to a significant shareholder, included in general and administrative expense (Note 6) 5,549 -
Accretion expense associated with a term loan entered into with significant shareholder (Note 7) 13,730 -
Total transactions with related parties $ 175,438 $ 1,286,647 </t>
  </si>
  <si>
    <t>Note 3 - Equipment (Tables)</t>
  </si>
  <si>
    <t>Amortization schedule, equipment</t>
  </si>
  <si>
    <t xml:space="preserve">November 30, 2016 May 31, 2016
Book value, beginning of the period $ 207,083 $ 25,846
Changes during the period 15,111 201,840
Amortization (36,521 ) (20,603 )
Book value, end of the period $ 185,673 $ 207,083 </t>
  </si>
  <si>
    <t>Note 6 - Notes and Advances Payable (Tables)</t>
  </si>
  <si>
    <t>Schedule of short term loans and advances, November 30, 2016</t>
  </si>
  <si>
    <t>As at November 30, 2016
Principal Outstanding
Interest Rate per Annum
Accrued Interest / Accretion
Total Book Value
$ 49,151 6% Non-convertible $ 1,031 $ 50,182
32,295 6% Related Party (Note 2) 663 32,958
50,000 6% Term Loan- Related Party (Notes 2 and 7) 18,758 43,758
3,230 0% Advances - 3,230
$ 134,676 $ 20,452 $ 130,128</t>
  </si>
  <si>
    <t>Schedule of short term loans and advances, May 31, 2016</t>
  </si>
  <si>
    <t>As at May 31, 2016
Principal Outstanding
Interest Rate per Annum
Accrued Interest / Accretion
Total Book Value
$ 195,000 6% Convertible $ 18,588 $ 213,588
490,000 6% Non-convertible 12,842 502,842
197,000 6% Related Party (Note 2) 7,620 204,620
50,000 6% Term Loan- Related Party (Notes 2 and 7) 5,028 30,028
638 0% Advances - 638
$ 932,638 $ 44,078 $ 951,716</t>
  </si>
  <si>
    <t>Note 7 - Term Loan (Tables)</t>
  </si>
  <si>
    <t>Assumptions, Fair value of warrants</t>
  </si>
  <si>
    <t>At March 3, 2016
Expected Warrant Life 5 years
Risk-Free Interest Rate 1.33%
Expected Dividend Yield Nil
Expected Stock Price Volatility 16%</t>
  </si>
  <si>
    <t>Note 8 - Share Capital (Tables)</t>
  </si>
  <si>
    <t>Schedule of Fair Value of Options Granted and Assumptions August 26, 2015</t>
  </si>
  <si>
    <t xml:space="preserve">At August 26, 2015
Expected Life of Options 5 years
Risk-Free Interest Rate 1.49%
Expected Dividend Yield Nil
Expected Stock Price Volatility 216% </t>
  </si>
  <si>
    <t>Schedule of Fair Value of Options Granted and Assumptions January 13, 2015</t>
  </si>
  <si>
    <t xml:space="preserve">At January 13, 2015
Expected Life of Options 5 years from vesting
Risk-Free Interest Rate 1.37%
Expected Dividend Yield Nil
Expected Stock Price Volatility 27% </t>
  </si>
  <si>
    <t>Schedule of Fair Value of Options Granted and Assumptions August 5, 2015</t>
  </si>
  <si>
    <t xml:space="preserve">At August 5, 2015
Expected Life of Options 5 years from vesting
Risk-Free Interest Rate 1.65%
Expected Dividend Yield Nil
Expected Stock Price Volatility 218% </t>
  </si>
  <si>
    <t>Schedule of Changes in Stock Options</t>
  </si>
  <si>
    <t xml:space="preserve">Six months ended November 30, 2016
Year ended May 31, 2016
Number of options Weighted average exercise price Number of options Weighted average exercise price
Options outstanding, beginning 25,050,000 $ 0.14 22,400,000 $ 0.12
Options granted - n/a 2,650,000 $ 0.34
Options cancelled (17,500,000 ) $ 0.05 - n/a
Options outstanding, ending 7,550,000 $ 0.35 25,050,000 $ 0.14
Options exercisable, ending 6,550,000 $ 0.30 5,650,000 $ 0.27 </t>
  </si>
  <si>
    <t>Schedule of Outstanding Options</t>
  </si>
  <si>
    <t>Exercise price Grant date
Number of options granted
Number of options exercisable
$0.05 November 25, 2014 2,500,000 2,500,000
$0.67 January 13, 2015 2,400,000 1,400,000
$0.35 August 5, 2015 2,500,000 2,500,000
$0.20 September 23, 2015 150,000 150,000
7,550,000 6,550,000</t>
  </si>
  <si>
    <t>Schedule of Warrant expiration dates, March 3, 2016 issuance</t>
  </si>
  <si>
    <t>Period expiring on: Exercise Price
March 3, 2017 $0.15
March 3, 2018 $0.25
March 3, 2019 $0.40
March 3, 2020 $0.60
March 3, 2021 $0.75</t>
  </si>
  <si>
    <t>Schedule of Warrant expiration dates, October 12, 2016 issuance</t>
  </si>
  <si>
    <t>Period expiring on: Exercise Price
October 12, 2017 $0.50
October 12, 2018 $0.75
October 12, 2019 $1.00
October 12, 2020 $1.25
October 12, 2021 $1.50</t>
  </si>
  <si>
    <t>Schedule of changes in Warrants</t>
  </si>
  <si>
    <t>Six months ended November 30, 2016
Year ended May 31, 2016
Warrants outstanding, beginning - -
Warrants issued 11,094,605 -
Warrants outstanding, ending 11,094,605 -</t>
  </si>
  <si>
    <t>Schedule of Warrants outstanding</t>
  </si>
  <si>
    <t>Exercise price Expiry Date
Number of warrants exercisable
$0.15 1st year; $0.25 2nd year; $0.40 3rd year; $0.60 4th year; $0.75 5th year March 3, 2021 2,000,000
$0.50 1st year; $0.75 2nd year; $1.00 3rd year $1.25 4th year; $1.50 5th year October 12, 2021 9,094,605
11,094,605</t>
  </si>
  <si>
    <t>Note 2 - Related Party Transactions - Schedule of Amounts Due To Related Parties (Details) - USD ($)</t>
  </si>
  <si>
    <t>Due to the Chief Executive Officer (CEO) and President</t>
  </si>
  <si>
    <t>Due to the Vice President (VP), Corporate Strategy</t>
  </si>
  <si>
    <t>Due to the VP, Technology and Operations</t>
  </si>
  <si>
    <t>Due to the Chief Medical Officer</t>
  </si>
  <si>
    <t>Due to a company owned by VP, Corporate Strategy and VP Technology and Operations</t>
  </si>
  <si>
    <t>Due to the Chief Financial Officer (CFO)</t>
  </si>
  <si>
    <t>Note 2 - Related Party Transactions - Schedule of Related Party Transactions (Details) - USD ($)</t>
  </si>
  <si>
    <t>Management fees incurred to the CEO and President</t>
  </si>
  <si>
    <t>Stock-based compensation incurred to the CEO and President (Note 8)</t>
  </si>
  <si>
    <t>Management fees incurred to the CFO</t>
  </si>
  <si>
    <t>Consulting fees incurred to the VP, Corporate Strategy</t>
  </si>
  <si>
    <t>Consulting fees incurred to the VP, Technology and Operations</t>
  </si>
  <si>
    <t>Net payments received for equipment sold to the VP, Technology and Operations and VP, Corporate Strategy</t>
  </si>
  <si>
    <t>Value of options issued and vested for Technology acquired from the VP, Technology and Operations and VP, Corporate Strategy, and recorded as part of research and development costs (Note 8)</t>
  </si>
  <si>
    <t>Consulting fees incurred to the Chief Medical Officer recorded as part of research and development costs</t>
  </si>
  <si>
    <t>Stock-based compensation incurred to the Chief Medical Officer (Note 8)</t>
  </si>
  <si>
    <t>Research and development costs incurred to a company controlled by the Chief Medical Officer</t>
  </si>
  <si>
    <t>Accrued interest expense incurred to a significant shareholder, included in general and administrative expense (Note 6)</t>
  </si>
  <si>
    <t>Accretion expense associated with a term loan entered into with significant shareholder (Note 7)</t>
  </si>
  <si>
    <t>Total transactions with related parties</t>
  </si>
  <si>
    <t>Note 2 - Related Party Transactions (Details Narrative)</t>
  </si>
  <si>
    <t>Sep. 26, 2016USD ($)</t>
  </si>
  <si>
    <t>Transactions with Jean Arnett and Brad Hargreaves</t>
  </si>
  <si>
    <t>Monthly consulting fee, Canadian Dollars</t>
  </si>
  <si>
    <t>Term of renegotiated consulting fee commencing August 1, 2016, in months</t>
  </si>
  <si>
    <t>Note 3 - Equipment - Amortization schedule, equipment (Details) - USD ($)</t>
  </si>
  <si>
    <t>Book value, beginning of the period</t>
  </si>
  <si>
    <t>Changes during the period</t>
  </si>
  <si>
    <t>Book value, end of the period</t>
  </si>
  <si>
    <t>Note 4 - Inventory (Details Narrative) - USD ($)</t>
  </si>
  <si>
    <t>Inventory, supplies for resale</t>
  </si>
  <si>
    <t>Note 5 - Unearned Revenue (Details Narrative)</t>
  </si>
  <si>
    <t>Sep. 14, 2016USD ($)</t>
  </si>
  <si>
    <t>Deposit received</t>
  </si>
  <si>
    <t>Deposit received (CDN dollar equivalent)</t>
  </si>
  <si>
    <t>Note 6 - Notes and Advances Payable - Schedule of short term loans and advances, November 30, 2016 (Details)</t>
  </si>
  <si>
    <t>Nov. 30, 2016USD ($)</t>
  </si>
  <si>
    <t>Short Term Borrowing 2</t>
  </si>
  <si>
    <t>Principal Outstanding</t>
  </si>
  <si>
    <t>Interest Rate per Annum</t>
  </si>
  <si>
    <t>6.00%</t>
  </si>
  <si>
    <t>Additional Description</t>
  </si>
  <si>
    <t xml:space="preserve">Non-Convertible </t>
  </si>
  <si>
    <t>Accrued Interest</t>
  </si>
  <si>
    <t>Short Term Borrowing 3</t>
  </si>
  <si>
    <t>Related Party(Note 2)</t>
  </si>
  <si>
    <t>Short Term Borrowing 4</t>
  </si>
  <si>
    <t xml:space="preserve">Term Loan - Related Party (Notes 2 and 7) </t>
  </si>
  <si>
    <t>Short Term Borrowing 5</t>
  </si>
  <si>
    <t>0.00%</t>
  </si>
  <si>
    <t>Advances</t>
  </si>
  <si>
    <t>Short Term Borrowing Total</t>
  </si>
  <si>
    <t>Note 6 - Notes and Advances Payable - Schedule of short term loans and advances, May 31, 2016 (Details)</t>
  </si>
  <si>
    <t>12 Months Ended</t>
  </si>
  <si>
    <t>May 31, 2016USD ($)</t>
  </si>
  <si>
    <t>Short term borrowing 1</t>
  </si>
  <si>
    <t>As at May 31, 2016</t>
  </si>
  <si>
    <t xml:space="preserve">Convertible </t>
  </si>
  <si>
    <t>Short term borrowing 2</t>
  </si>
  <si>
    <t>Short term borrowing 3</t>
  </si>
  <si>
    <t>Related party(Note 2)</t>
  </si>
  <si>
    <t>Related Party Term Loan (Notes 2 and 7)</t>
  </si>
  <si>
    <t>Note 6 - Notes and Advances Payable (Details Narrative) - USD ($)</t>
  </si>
  <si>
    <t>Oct. 12, 2021</t>
  </si>
  <si>
    <t>Oct. 12, 2020</t>
  </si>
  <si>
    <t>Oct. 12, 2019</t>
  </si>
  <si>
    <t>Oct. 12, 2018</t>
  </si>
  <si>
    <t>Oct. 12, 2017</t>
  </si>
  <si>
    <t>Oct. 12, 2016</t>
  </si>
  <si>
    <t>Sep. 30, 2016</t>
  </si>
  <si>
    <t>Notes and advances</t>
  </si>
  <si>
    <t>Loans, unrelated parties</t>
  </si>
  <si>
    <t>Interest rate</t>
  </si>
  <si>
    <t>Loans, Richard Jeffs, major shareholder, total (USD)</t>
  </si>
  <si>
    <t>Loans, Richard Jeffs, major shareholder, total (CAD)</t>
  </si>
  <si>
    <t>Loans, Richard Jeffs, due on demand, (CAD)</t>
  </si>
  <si>
    <t>Interest expense</t>
  </si>
  <si>
    <t>Transactions with Richard Jeffs</t>
  </si>
  <si>
    <t>Amount of assignment of debt to third parties</t>
  </si>
  <si>
    <t>Non-brokered Private Placement Offering and debt settlement</t>
  </si>
  <si>
    <t>Price Per Unit</t>
  </si>
  <si>
    <t>Units Issued to Holders of Notes payable</t>
  </si>
  <si>
    <t>Debt Settlement proceeds</t>
  </si>
  <si>
    <t>Principal converted to shares</t>
  </si>
  <si>
    <t>Accrued interest converted to shares</t>
  </si>
  <si>
    <t>Terms of Units</t>
  </si>
  <si>
    <t xml:space="preserve">Each unit consisted of one common share of the Company and one share purchase warrant entitling the holder to purchase one additional common share for a period of five years after closing at an exercise price of $0.50 per share if exercised during the first year, $0.75 per share if exercised during the second year, $1.00 per share if exercised during the third year, $1.25 per share if exercised during the fourth year, and at $1.50 per share if exercised during the fifth year. </t>
  </si>
  <si>
    <t>Exercise Price, Share purchase warrants</t>
  </si>
  <si>
    <t>$ .75</t>
  </si>
  <si>
    <t>$ .5</t>
  </si>
  <si>
    <t>Loss on debt settlement</t>
  </si>
  <si>
    <t>Fair market value of common stock on date of debt conversion</t>
  </si>
  <si>
    <t>Note 7 - Term Loan - Assumptions, Fair value of warrants (Details)</t>
  </si>
  <si>
    <t>Mar. 03, 2016</t>
  </si>
  <si>
    <t>Assumptions used in warrant valuation</t>
  </si>
  <si>
    <t>Expected Warrant Life</t>
  </si>
  <si>
    <t>5 years</t>
  </si>
  <si>
    <t>Risk-Free Interest Rate</t>
  </si>
  <si>
    <t>1.33%</t>
  </si>
  <si>
    <t>Expected Dividend Yield</t>
  </si>
  <si>
    <t>Expected Stock Price Volatility</t>
  </si>
  <si>
    <t>16.00%</t>
  </si>
  <si>
    <t>Note 7 - Term Loan (Details Narrative) - USD ($)</t>
  </si>
  <si>
    <t>Mar. 03, 2021</t>
  </si>
  <si>
    <t>Mar. 03, 2020</t>
  </si>
  <si>
    <t>Mar. 03, 2019</t>
  </si>
  <si>
    <t>Mar. 03, 2018</t>
  </si>
  <si>
    <t>Mar. 03, 2017</t>
  </si>
  <si>
    <t>Loan proceeds</t>
  </si>
  <si>
    <t>Share purchase warrants issued as consideration</t>
  </si>
  <si>
    <t>Term of warrants, years</t>
  </si>
  <si>
    <t>Exercise price, warrants</t>
  </si>
  <si>
    <t>$ .60</t>
  </si>
  <si>
    <t>$ .40</t>
  </si>
  <si>
    <t>$ .25</t>
  </si>
  <si>
    <t>$ .15</t>
  </si>
  <si>
    <t>Effective interest rate</t>
  </si>
  <si>
    <t>7751.00%</t>
  </si>
  <si>
    <t>Accretion Expense</t>
  </si>
  <si>
    <t>Note 8 - Share Capital - Schedule of Fair Value of Options Granted and Assumptions August 26, 2015 (Details)</t>
  </si>
  <si>
    <t>Aug. 26, 2015</t>
  </si>
  <si>
    <t>Option Valuation Assumptions</t>
  </si>
  <si>
    <t>Expected Life of Options</t>
  </si>
  <si>
    <t>1.49%</t>
  </si>
  <si>
    <t>216.00%</t>
  </si>
  <si>
    <t>Note 8 - Share Capital - Schedule of Fair Value of Options Granted and Assumptions January 13, 2015 (Details)</t>
  </si>
  <si>
    <t>Jan. 13, 2015</t>
  </si>
  <si>
    <t>1.37%</t>
  </si>
  <si>
    <t>27.00%</t>
  </si>
  <si>
    <t>Note 8 - Share Capital - Schedule of Fair Value of Options Granted and Assumptions August 5, 2015 (Details)</t>
  </si>
  <si>
    <t>Aug. 05, 2015</t>
  </si>
  <si>
    <t>1.65%</t>
  </si>
  <si>
    <t>218.00%</t>
  </si>
  <si>
    <t>Note 8 - Share Capital - Schedule of Changes in Stock Options (Details) - $ / shares</t>
  </si>
  <si>
    <t>Stock Option Activity</t>
  </si>
  <si>
    <t>Options outstanding, beginning</t>
  </si>
  <si>
    <t>Options granted</t>
  </si>
  <si>
    <t>Options cancelled</t>
  </si>
  <si>
    <t>Options outstanding, ending</t>
  </si>
  <si>
    <t>Options exercisable, ending</t>
  </si>
  <si>
    <t>Weighted Average Exercise Price</t>
  </si>
  <si>
    <t>$ .14</t>
  </si>
  <si>
    <t>$ .12</t>
  </si>
  <si>
    <t>.34</t>
  </si>
  <si>
    <t>.35</t>
  </si>
  <si>
    <t>.14</t>
  </si>
  <si>
    <t>$ .30</t>
  </si>
  <si>
    <t>$ .27</t>
  </si>
  <si>
    <t>Note 8 - Share Capital - Schedule of Outstanding Options (Details) - $ / shares</t>
  </si>
  <si>
    <t>Sep. 23, 2015</t>
  </si>
  <si>
    <t>May 31, 2015</t>
  </si>
  <si>
    <t>Nov. 25, 2014</t>
  </si>
  <si>
    <t>Details of Options Outstanding</t>
  </si>
  <si>
    <t>Exercise Price</t>
  </si>
  <si>
    <t>Number of Options Granted</t>
  </si>
  <si>
    <t>Number of Options Exercisable</t>
  </si>
  <si>
    <t>Total Options granted</t>
  </si>
  <si>
    <t>Note 8  - Share Capital - Schedule of Warrant Exercise Prices March 2016 (Details) - $ / shares</t>
  </si>
  <si>
    <t>Note 8  - Share Capital - Schedule of Warrant Exercise Prices October 2016 (Details) - $ / shares</t>
  </si>
  <si>
    <t>Note 8 - Share Capital - Schedule of Changes in Warrants (Details) - shares</t>
  </si>
  <si>
    <t>Warrant Activity</t>
  </si>
  <si>
    <t>Warrants outstanding, beginning</t>
  </si>
  <si>
    <t>Warrants issued</t>
  </si>
  <si>
    <t>Warrants outstanding, ending</t>
  </si>
  <si>
    <t>Note 8 - Share Capital - Schedule of Warrants Outstanding (Details) - shares</t>
  </si>
  <si>
    <t>60 Months Ended</t>
  </si>
  <si>
    <t>Details of Warrants Oustanding</t>
  </si>
  <si>
    <t>Number of warrants exerciseable</t>
  </si>
  <si>
    <t>Terms of Warrant</t>
  </si>
  <si>
    <t>$0.15 1st year; $0.25 2nd year; $0.40 3rd year; $0.60 4th year; $0.75 5th year</t>
  </si>
  <si>
    <t>Warrant expiry date</t>
  </si>
  <si>
    <t>Mar. 3,
		2021</t>
  </si>
  <si>
    <t>$0.50 1st year; $0.75 2nd year; $1.00 3rd year; $1.25 4th year; $1.50 5th year</t>
  </si>
  <si>
    <t>Oct. 12,
		2021</t>
  </si>
  <si>
    <t>Note 8 - Share Capital (Details Narrative) - USD ($)</t>
  </si>
  <si>
    <t>Sep. 26, 2016</t>
  </si>
  <si>
    <t>Subscription units</t>
  </si>
  <si>
    <t>Price per Unit</t>
  </si>
  <si>
    <t>Proceeds from subscription</t>
  </si>
  <si>
    <t>Each Unit consists of one share of the Company's common stock and one warrant for the purchase of one additional share of the Company's common stock, exercisable at a price of $1.00 per share, expiring one year after the issuance of the Units.</t>
  </si>
  <si>
    <t>Units Issued</t>
  </si>
  <si>
    <t>Total Proceeds</t>
  </si>
  <si>
    <t>Options Issued - November 25, 2014</t>
  </si>
  <si>
    <t>Stock option issued</t>
  </si>
  <si>
    <t>Exercise Price per Share</t>
  </si>
  <si>
    <t>Options Vested</t>
  </si>
  <si>
    <t>Total Fair Value Option Vested</t>
  </si>
  <si>
    <t>Unvested stock options canceled</t>
  </si>
  <si>
    <t>Options Issued - January 13, 2015 - CMO</t>
  </si>
  <si>
    <t>Stock Option Issued</t>
  </si>
  <si>
    <t>Share which vest each quarter</t>
  </si>
  <si>
    <t>Total fair value options granted</t>
  </si>
  <si>
    <t>Options Vested at report date</t>
  </si>
  <si>
    <t>Stock based compensation expense recognized in period</t>
  </si>
  <si>
    <t>Stock based compensation expense recognized in future periods</t>
  </si>
  <si>
    <t>Options Issued August 5, 2015 - CEO</t>
  </si>
  <si>
    <t>$ .35</t>
  </si>
  <si>
    <t>Weighted average remaining contractual life, oustanding stock options at report date</t>
  </si>
  <si>
    <t>3 years 10 months</t>
  </si>
  <si>
    <t>Warrants</t>
  </si>
  <si>
    <t>Share purchase warrants granted</t>
  </si>
  <si>
    <t>Remaining contractual life</t>
  </si>
  <si>
    <t>4 years 9 months</t>
  </si>
  <si>
    <t>Note 9 - Subsequent Events (Details Narrative)</t>
  </si>
  <si>
    <t>1 Months Ended</t>
  </si>
  <si>
    <t>Jan. 31, 2017USD ($)</t>
  </si>
  <si>
    <t>Number of eBalance Pro wellness devices received</t>
  </si>
  <si>
    <t>Payment to developer for devices</t>
  </si>
  <si>
    <t>Payment to developer for devices, EUROS</t>
  </si>
  <si>
    <t>Proceeds from Loan Agreements, CAD, unrelated party</t>
  </si>
  <si>
    <t>Proceeds from Loan Agreement, CAD, Jeffs</t>
  </si>
  <si>
    <t>Interest rate on loa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7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24460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34</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3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4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117980</v>
      </c>
      <c r="C3" s="7" t="n">
        <v>27561</v>
      </c>
    </row>
    <row r="4" spans="1:3">
      <c r="A4" s="4" t="s">
        <v>31</v>
      </c>
      <c r="B4" s="5" t="n">
        <v>3715</v>
      </c>
      <c r="C4" s="5" t="n">
        <v>4599</v>
      </c>
    </row>
    <row r="5" spans="1:3">
      <c r="A5" s="4" t="s">
        <v>32</v>
      </c>
      <c r="B5" s="5" t="n">
        <v>71139</v>
      </c>
      <c r="C5" s="5" t="n">
        <v>29684</v>
      </c>
    </row>
    <row r="6" spans="1:3">
      <c r="A6" s="4" t="s">
        <v>33</v>
      </c>
      <c r="B6" s="5" t="n">
        <v>192834</v>
      </c>
      <c r="C6" s="5" t="n">
        <v>61844</v>
      </c>
    </row>
    <row r="7" spans="1:3">
      <c r="A7" s="4" t="s">
        <v>34</v>
      </c>
      <c r="B7" s="5" t="n">
        <v>185673</v>
      </c>
      <c r="C7" s="5" t="n">
        <v>207083</v>
      </c>
    </row>
    <row r="8" spans="1:3">
      <c r="A8" s="4" t="s">
        <v>35</v>
      </c>
      <c r="B8" s="5" t="n">
        <v>378507</v>
      </c>
      <c r="C8" s="5" t="n">
        <v>268927</v>
      </c>
    </row>
    <row r="9" spans="1:3">
      <c r="A9" s="3" t="s">
        <v>36</v>
      </c>
    </row>
    <row r="10" spans="1:3">
      <c r="A10" s="4" t="s">
        <v>37</v>
      </c>
      <c r="B10" s="5" t="n">
        <v>396836</v>
      </c>
      <c r="C10" s="5" t="n">
        <v>384147</v>
      </c>
    </row>
    <row r="11" spans="1:3">
      <c r="A11" s="4" t="s">
        <v>38</v>
      </c>
      <c r="B11" s="5" t="n">
        <v>8412</v>
      </c>
      <c r="C11" s="5" t="n">
        <v>37966</v>
      </c>
    </row>
    <row r="12" spans="1:3">
      <c r="A12" s="4" t="s">
        <v>39</v>
      </c>
      <c r="B12" s="5" t="n">
        <v>333772</v>
      </c>
      <c r="C12" s="5" t="n">
        <v>307650</v>
      </c>
    </row>
    <row r="13" spans="1:3">
      <c r="A13" s="4" t="s">
        <v>40</v>
      </c>
      <c r="B13" s="5" t="n">
        <v>130128</v>
      </c>
      <c r="C13" s="5" t="n">
        <v>951716</v>
      </c>
    </row>
    <row r="14" spans="1:3">
      <c r="A14" s="4" t="s">
        <v>41</v>
      </c>
      <c r="B14" s="5" t="n">
        <v>11172</v>
      </c>
      <c r="C14" s="4" t="s">
        <v>42</v>
      </c>
    </row>
    <row r="15" spans="1:3">
      <c r="A15" s="4" t="s">
        <v>43</v>
      </c>
      <c r="B15" s="5" t="n">
        <v>880320</v>
      </c>
      <c r="C15" s="5" t="n">
        <v>1681479</v>
      </c>
    </row>
    <row r="16" spans="1:3">
      <c r="A16" s="3" t="s">
        <v>44</v>
      </c>
    </row>
    <row r="17" spans="1:3">
      <c r="A17" s="4" t="s">
        <v>45</v>
      </c>
      <c r="B17" s="5" t="n">
        <v>40245</v>
      </c>
      <c r="C17" s="5" t="n">
        <v>31000</v>
      </c>
    </row>
    <row r="18" spans="1:3">
      <c r="A18" s="4" t="s">
        <v>46</v>
      </c>
      <c r="B18" s="5" t="n">
        <v>4048000</v>
      </c>
      <c r="C18" s="5" t="n">
        <v>1734498</v>
      </c>
    </row>
    <row r="19" spans="1:3">
      <c r="A19" s="4" t="s">
        <v>47</v>
      </c>
      <c r="B19" s="4" t="s">
        <v>42</v>
      </c>
      <c r="C19" s="5" t="n">
        <v>75000</v>
      </c>
    </row>
    <row r="20" spans="1:3">
      <c r="A20" s="4" t="s">
        <v>48</v>
      </c>
      <c r="B20" s="5" t="n">
        <v>-4593517</v>
      </c>
      <c r="C20" s="5" t="n">
        <v>-3254597</v>
      </c>
    </row>
    <row r="21" spans="1:3">
      <c r="A21" s="4" t="s">
        <v>49</v>
      </c>
      <c r="B21" s="5" t="n">
        <v>3459</v>
      </c>
      <c r="C21" s="5" t="n">
        <v>1547</v>
      </c>
    </row>
    <row r="22" spans="1:3">
      <c r="A22" s="4" t="s">
        <v>50</v>
      </c>
      <c r="B22" s="5" t="n">
        <v>-501813</v>
      </c>
      <c r="C22" s="5" t="n">
        <v>-1412552</v>
      </c>
    </row>
    <row r="23" spans="1:3">
      <c r="A23" s="4" t="s">
        <v>51</v>
      </c>
      <c r="B23" s="7" t="n">
        <v>378507</v>
      </c>
      <c r="C23" s="7" t="n">
        <v>268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51</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2</v>
      </c>
      <c r="B1" s="2" t="s">
        <v>2</v>
      </c>
      <c r="C1" s="2" t="s">
        <v>28</v>
      </c>
    </row>
    <row r="2" spans="1:3">
      <c r="A2" s="3" t="s">
        <v>134</v>
      </c>
    </row>
    <row r="3" spans="1:3">
      <c r="A3" s="4" t="s">
        <v>193</v>
      </c>
      <c r="B3" s="7" t="n">
        <v>89654</v>
      </c>
      <c r="C3" s="7" t="n">
        <v>66254</v>
      </c>
    </row>
    <row r="4" spans="1:3">
      <c r="A4" s="4" t="s">
        <v>194</v>
      </c>
      <c r="B4" s="5" t="n">
        <v>98220</v>
      </c>
      <c r="C4" s="5" t="n">
        <v>95575</v>
      </c>
    </row>
    <row r="5" spans="1:3">
      <c r="A5" s="4" t="s">
        <v>195</v>
      </c>
      <c r="B5" s="5" t="n">
        <v>59958</v>
      </c>
      <c r="C5" s="5" t="n">
        <v>56596</v>
      </c>
    </row>
    <row r="6" spans="1:3">
      <c r="A6" s="4" t="s">
        <v>196</v>
      </c>
      <c r="B6" s="5" t="n">
        <v>81059</v>
      </c>
      <c r="C6" s="5" t="n">
        <v>81059</v>
      </c>
    </row>
    <row r="7" spans="1:3">
      <c r="A7" s="4" t="s">
        <v>197</v>
      </c>
      <c r="B7" s="5" t="n">
        <v>1704</v>
      </c>
      <c r="C7" s="5" t="n">
        <v>1747</v>
      </c>
    </row>
    <row r="8" spans="1:3">
      <c r="A8" s="4" t="s">
        <v>198</v>
      </c>
      <c r="B8" s="5" t="n">
        <v>3177</v>
      </c>
      <c r="C8" s="5" t="n">
        <v>6419</v>
      </c>
    </row>
    <row r="9" spans="1:3">
      <c r="A9" s="4" t="s">
        <v>39</v>
      </c>
      <c r="B9" s="7" t="n">
        <v>333772</v>
      </c>
      <c r="C9" s="7" t="n">
        <v>30765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59</v>
      </c>
    </row>
    <row r="2" spans="1:3">
      <c r="A2" s="3" t="s">
        <v>134</v>
      </c>
    </row>
    <row r="3" spans="1:3">
      <c r="A3" s="4" t="s">
        <v>200</v>
      </c>
      <c r="B3" s="7" t="n">
        <v>21600</v>
      </c>
      <c r="C3" s="7" t="n">
        <v>21600</v>
      </c>
    </row>
    <row r="4" spans="1:3">
      <c r="A4" s="4" t="s">
        <v>201</v>
      </c>
      <c r="B4" s="5" t="n">
        <v>11600</v>
      </c>
      <c r="C4" s="5" t="n">
        <v>446942</v>
      </c>
    </row>
    <row r="5" spans="1:3">
      <c r="A5" s="4" t="s">
        <v>202</v>
      </c>
      <c r="B5" s="5" t="n">
        <v>6000</v>
      </c>
      <c r="C5" s="5" t="n">
        <v>6000</v>
      </c>
    </row>
    <row r="6" spans="1:3">
      <c r="A6" s="4" t="s">
        <v>203</v>
      </c>
      <c r="B6" s="5" t="n">
        <v>25178</v>
      </c>
      <c r="C6" s="5" t="n">
        <v>55669</v>
      </c>
    </row>
    <row r="7" spans="1:3">
      <c r="A7" s="4" t="s">
        <v>204</v>
      </c>
      <c r="B7" s="5" t="n">
        <v>25178</v>
      </c>
      <c r="C7" s="5" t="n">
        <v>43768</v>
      </c>
    </row>
    <row r="8" spans="1:3">
      <c r="A8" s="4" t="s">
        <v>205</v>
      </c>
      <c r="B8" s="4" t="s">
        <v>42</v>
      </c>
      <c r="C8" s="5" t="n">
        <v>-19301</v>
      </c>
    </row>
    <row r="9" spans="1:3">
      <c r="A9" s="4" t="s">
        <v>206</v>
      </c>
      <c r="B9" s="4" t="s">
        <v>42</v>
      </c>
      <c r="C9" s="5" t="n">
        <v>496345</v>
      </c>
    </row>
    <row r="10" spans="1:3">
      <c r="A10" s="4" t="s">
        <v>207</v>
      </c>
      <c r="B10" s="4" t="s">
        <v>42</v>
      </c>
      <c r="C10" s="5" t="n">
        <v>50000</v>
      </c>
    </row>
    <row r="11" spans="1:3">
      <c r="A11" s="4" t="s">
        <v>208</v>
      </c>
      <c r="B11" s="5" t="n">
        <v>66603</v>
      </c>
      <c r="C11" s="5" t="n">
        <v>159924</v>
      </c>
    </row>
    <row r="12" spans="1:3">
      <c r="A12" s="4" t="s">
        <v>209</v>
      </c>
      <c r="B12" s="4" t="s">
        <v>42</v>
      </c>
      <c r="C12" s="5" t="n">
        <v>25700</v>
      </c>
    </row>
    <row r="13" spans="1:3">
      <c r="A13" s="4" t="s">
        <v>210</v>
      </c>
      <c r="B13" s="5" t="n">
        <v>5549</v>
      </c>
      <c r="C13" s="4" t="s">
        <v>42</v>
      </c>
    </row>
    <row r="14" spans="1:3">
      <c r="A14" s="4" t="s">
        <v>211</v>
      </c>
      <c r="B14" s="5" t="n">
        <v>13730</v>
      </c>
      <c r="C14" s="4" t="s">
        <v>42</v>
      </c>
    </row>
    <row r="15" spans="1:3">
      <c r="A15" s="4" t="s">
        <v>212</v>
      </c>
      <c r="B15" s="7" t="n">
        <v>175438</v>
      </c>
      <c r="C15" s="7" t="n">
        <v>12866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13</v>
      </c>
      <c r="B1" s="2" t="s">
        <v>214</v>
      </c>
    </row>
    <row r="2" spans="1:2">
      <c r="A2" s="3" t="s">
        <v>215</v>
      </c>
    </row>
    <row r="3" spans="1:2">
      <c r="A3" s="4" t="s">
        <v>216</v>
      </c>
      <c r="B3" s="7" t="n">
        <v>5000</v>
      </c>
    </row>
    <row r="4" spans="1:2">
      <c r="A4" s="4" t="s">
        <v>217</v>
      </c>
      <c r="B4" s="5" t="n">
        <v>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3"/>
  </cols>
  <sheetData>
    <row r="1" spans="1:3">
      <c r="A1" s="1" t="s">
        <v>218</v>
      </c>
      <c r="B1" s="2" t="s">
        <v>2</v>
      </c>
      <c r="C1" s="2" t="s">
        <v>28</v>
      </c>
    </row>
    <row r="2" spans="1:3">
      <c r="A2" s="3" t="s">
        <v>137</v>
      </c>
    </row>
    <row r="3" spans="1:3">
      <c r="A3" s="4" t="s">
        <v>219</v>
      </c>
      <c r="B3" s="7" t="n">
        <v>207083</v>
      </c>
      <c r="C3" s="7" t="n">
        <v>25846</v>
      </c>
    </row>
    <row r="4" spans="1:3">
      <c r="A4" s="4" t="s">
        <v>220</v>
      </c>
      <c r="B4" s="5" t="n">
        <v>15111</v>
      </c>
      <c r="C4" s="5" t="n">
        <v>201840</v>
      </c>
    </row>
    <row r="5" spans="1:3">
      <c r="A5" s="4" t="s">
        <v>65</v>
      </c>
      <c r="B5" s="5" t="n">
        <v>36521</v>
      </c>
      <c r="C5" s="5" t="n">
        <v>20603</v>
      </c>
    </row>
    <row r="6" spans="1:3">
      <c r="A6" s="4" t="s">
        <v>221</v>
      </c>
      <c r="B6" s="7" t="n">
        <v>185673</v>
      </c>
      <c r="C6" s="7" t="n">
        <v>2070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222</v>
      </c>
      <c r="B1" s="2" t="s">
        <v>2</v>
      </c>
      <c r="C1" s="2" t="s">
        <v>28</v>
      </c>
    </row>
    <row r="2" spans="1:3">
      <c r="A2" s="3" t="s">
        <v>140</v>
      </c>
    </row>
    <row r="3" spans="1:3">
      <c r="A3" s="4" t="s">
        <v>223</v>
      </c>
      <c r="B3" s="7" t="n">
        <v>3715</v>
      </c>
      <c r="C3" s="7" t="n">
        <v>459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24</v>
      </c>
      <c r="B1" s="2" t="s">
        <v>225</v>
      </c>
    </row>
    <row r="2" spans="1:2">
      <c r="A2" s="3" t="s">
        <v>143</v>
      </c>
    </row>
    <row r="3" spans="1:2">
      <c r="A3" s="4" t="s">
        <v>226</v>
      </c>
      <c r="B3" s="7" t="n">
        <v>11172</v>
      </c>
    </row>
    <row r="4" spans="1:2">
      <c r="A4" s="4" t="s">
        <v>227</v>
      </c>
      <c r="B4" s="7" t="n">
        <v>1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43"/>
  </cols>
  <sheetData>
    <row r="1" spans="1:2">
      <c r="A1" s="1" t="s">
        <v>228</v>
      </c>
      <c r="B1" s="2" t="s">
        <v>1</v>
      </c>
    </row>
    <row r="2" spans="1:2">
      <c r="B2" s="2" t="s">
        <v>229</v>
      </c>
    </row>
    <row r="3" spans="1:2">
      <c r="A3" s="4" t="s">
        <v>230</v>
      </c>
    </row>
    <row r="4" spans="1:2">
      <c r="A4" s="4" t="s">
        <v>231</v>
      </c>
      <c r="B4" s="7" t="n">
        <v>49151</v>
      </c>
    </row>
    <row r="5" spans="1:2">
      <c r="A5" s="4" t="s">
        <v>232</v>
      </c>
      <c r="B5" s="4" t="s">
        <v>233</v>
      </c>
    </row>
    <row r="6" spans="1:2">
      <c r="A6" s="4" t="s">
        <v>234</v>
      </c>
      <c r="B6" s="4" t="s">
        <v>235</v>
      </c>
    </row>
    <row r="7" spans="1:2">
      <c r="A7" s="4" t="s">
        <v>236</v>
      </c>
      <c r="B7" s="7" t="n">
        <v>1031</v>
      </c>
    </row>
    <row r="8" spans="1:2">
      <c r="A8" s="4" t="s">
        <v>87</v>
      </c>
      <c r="B8" s="5" t="n">
        <v>50182</v>
      </c>
    </row>
    <row r="9" spans="1:2">
      <c r="A9" s="4" t="s">
        <v>237</v>
      </c>
    </row>
    <row r="10" spans="1:2">
      <c r="A10" s="4" t="s">
        <v>231</v>
      </c>
      <c r="B10" s="7" t="n">
        <v>32295</v>
      </c>
    </row>
    <row r="11" spans="1:2">
      <c r="A11" s="4" t="s">
        <v>232</v>
      </c>
      <c r="B11" s="4" t="s">
        <v>233</v>
      </c>
    </row>
    <row r="12" spans="1:2">
      <c r="A12" s="4" t="s">
        <v>234</v>
      </c>
      <c r="B12" s="4" t="s">
        <v>238</v>
      </c>
    </row>
    <row r="13" spans="1:2">
      <c r="A13" s="4" t="s">
        <v>236</v>
      </c>
      <c r="B13" s="7" t="n">
        <v>663</v>
      </c>
    </row>
    <row r="14" spans="1:2">
      <c r="A14" s="4" t="s">
        <v>87</v>
      </c>
      <c r="B14" s="5" t="n">
        <v>32958</v>
      </c>
    </row>
    <row r="15" spans="1:2">
      <c r="A15" s="4" t="s">
        <v>239</v>
      </c>
    </row>
    <row r="16" spans="1:2">
      <c r="A16" s="4" t="s">
        <v>231</v>
      </c>
      <c r="B16" s="7" t="n">
        <v>50000</v>
      </c>
    </row>
    <row r="17" spans="1:2">
      <c r="A17" s="4" t="s">
        <v>232</v>
      </c>
      <c r="B17" s="4" t="s">
        <v>233</v>
      </c>
    </row>
    <row r="18" spans="1:2">
      <c r="A18" s="4" t="s">
        <v>234</v>
      </c>
      <c r="B18" s="4" t="s">
        <v>240</v>
      </c>
    </row>
    <row r="19" spans="1:2">
      <c r="A19" s="4" t="s">
        <v>236</v>
      </c>
      <c r="B19" s="7" t="n">
        <v>18758</v>
      </c>
    </row>
    <row r="20" spans="1:2">
      <c r="A20" s="4" t="s">
        <v>87</v>
      </c>
      <c r="B20" s="5" t="n">
        <v>43758</v>
      </c>
    </row>
    <row r="21" spans="1:2">
      <c r="A21" s="4" t="s">
        <v>241</v>
      </c>
    </row>
    <row r="22" spans="1:2">
      <c r="A22" s="4" t="s">
        <v>231</v>
      </c>
      <c r="B22" s="7" t="n">
        <v>3230</v>
      </c>
    </row>
    <row r="23" spans="1:2">
      <c r="A23" s="4" t="s">
        <v>232</v>
      </c>
      <c r="B23" s="4" t="s">
        <v>242</v>
      </c>
    </row>
    <row r="24" spans="1:2">
      <c r="A24" s="4" t="s">
        <v>234</v>
      </c>
      <c r="B24" s="4" t="s">
        <v>243</v>
      </c>
    </row>
    <row r="25" spans="1:2">
      <c r="A25" s="4" t="s">
        <v>236</v>
      </c>
      <c r="B25" s="4" t="s">
        <v>42</v>
      </c>
    </row>
    <row r="26" spans="1:2">
      <c r="A26" s="4" t="s">
        <v>87</v>
      </c>
      <c r="B26" s="5" t="n">
        <v>3230</v>
      </c>
    </row>
    <row r="27" spans="1:2">
      <c r="A27" s="4" t="s">
        <v>244</v>
      </c>
    </row>
    <row r="28" spans="1:2">
      <c r="A28" s="4" t="s">
        <v>231</v>
      </c>
      <c r="B28" s="5" t="n">
        <v>134676</v>
      </c>
    </row>
    <row r="29" spans="1:2">
      <c r="A29" s="4" t="s">
        <v>236</v>
      </c>
      <c r="B29" s="5" t="n">
        <v>20452</v>
      </c>
    </row>
    <row r="30" spans="1:2">
      <c r="A30" s="4" t="s">
        <v>87</v>
      </c>
      <c r="B30" s="7" t="n">
        <v>1301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40"/>
  </cols>
  <sheetData>
    <row r="1" spans="1:2">
      <c r="A1" s="1" t="s">
        <v>245</v>
      </c>
      <c r="B1" s="2" t="s">
        <v>246</v>
      </c>
    </row>
    <row r="2" spans="1:2">
      <c r="B2" s="2" t="s">
        <v>247</v>
      </c>
    </row>
    <row r="3" spans="1:2">
      <c r="A3" s="4" t="s">
        <v>248</v>
      </c>
    </row>
    <row r="4" spans="1:2">
      <c r="A4" s="3" t="s">
        <v>249</v>
      </c>
    </row>
    <row r="5" spans="1:2">
      <c r="A5" s="4" t="s">
        <v>231</v>
      </c>
      <c r="B5" s="7" t="n">
        <v>195000</v>
      </c>
    </row>
    <row r="6" spans="1:2">
      <c r="A6" s="4" t="s">
        <v>232</v>
      </c>
      <c r="B6" s="4" t="s">
        <v>233</v>
      </c>
    </row>
    <row r="7" spans="1:2">
      <c r="A7" s="4" t="s">
        <v>234</v>
      </c>
      <c r="B7" s="4" t="s">
        <v>250</v>
      </c>
    </row>
    <row r="8" spans="1:2">
      <c r="A8" s="4" t="s">
        <v>236</v>
      </c>
      <c r="B8" s="7" t="n">
        <v>18588</v>
      </c>
    </row>
    <row r="9" spans="1:2">
      <c r="A9" s="4" t="s">
        <v>87</v>
      </c>
      <c r="B9" s="5" t="n">
        <v>213588</v>
      </c>
    </row>
    <row r="10" spans="1:2">
      <c r="A10" s="4" t="s">
        <v>251</v>
      </c>
    </row>
    <row r="11" spans="1:2">
      <c r="A11" s="3" t="s">
        <v>249</v>
      </c>
    </row>
    <row r="12" spans="1:2">
      <c r="A12" s="4" t="s">
        <v>231</v>
      </c>
      <c r="B12" s="7" t="n">
        <v>490000</v>
      </c>
    </row>
    <row r="13" spans="1:2">
      <c r="A13" s="4" t="s">
        <v>232</v>
      </c>
      <c r="B13" s="4" t="s">
        <v>233</v>
      </c>
    </row>
    <row r="14" spans="1:2">
      <c r="A14" s="4" t="s">
        <v>234</v>
      </c>
      <c r="B14" s="4" t="s">
        <v>235</v>
      </c>
    </row>
    <row r="15" spans="1:2">
      <c r="A15" s="4" t="s">
        <v>236</v>
      </c>
      <c r="B15" s="7" t="n">
        <v>12842</v>
      </c>
    </row>
    <row r="16" spans="1:2">
      <c r="A16" s="4" t="s">
        <v>87</v>
      </c>
      <c r="B16" s="5" t="n">
        <v>502842</v>
      </c>
    </row>
    <row r="17" spans="1:2">
      <c r="A17" s="4" t="s">
        <v>252</v>
      </c>
    </row>
    <row r="18" spans="1:2">
      <c r="A18" s="3" t="s">
        <v>249</v>
      </c>
    </row>
    <row r="19" spans="1:2">
      <c r="A19" s="4" t="s">
        <v>231</v>
      </c>
      <c r="B19" s="7" t="n">
        <v>197000</v>
      </c>
    </row>
    <row r="20" spans="1:2">
      <c r="A20" s="4" t="s">
        <v>232</v>
      </c>
      <c r="B20" s="4" t="s">
        <v>233</v>
      </c>
    </row>
    <row r="21" spans="1:2">
      <c r="A21" s="4" t="s">
        <v>234</v>
      </c>
      <c r="B21" s="4" t="s">
        <v>253</v>
      </c>
    </row>
    <row r="22" spans="1:2">
      <c r="A22" s="4" t="s">
        <v>236</v>
      </c>
      <c r="B22" s="7" t="n">
        <v>7620</v>
      </c>
    </row>
    <row r="23" spans="1:2">
      <c r="A23" s="4" t="s">
        <v>87</v>
      </c>
      <c r="B23" s="5" t="n">
        <v>204620</v>
      </c>
    </row>
    <row r="24" spans="1:2">
      <c r="A24" s="4" t="s">
        <v>239</v>
      </c>
    </row>
    <row r="25" spans="1:2">
      <c r="A25" s="3" t="s">
        <v>249</v>
      </c>
    </row>
    <row r="26" spans="1:2">
      <c r="A26" s="4" t="s">
        <v>231</v>
      </c>
      <c r="B26" s="7" t="n">
        <v>50000</v>
      </c>
    </row>
    <row r="27" spans="1:2">
      <c r="A27" s="4" t="s">
        <v>232</v>
      </c>
      <c r="B27" s="4" t="s">
        <v>233</v>
      </c>
    </row>
    <row r="28" spans="1:2">
      <c r="A28" s="4" t="s">
        <v>234</v>
      </c>
      <c r="B28" s="4" t="s">
        <v>254</v>
      </c>
    </row>
    <row r="29" spans="1:2">
      <c r="A29" s="4" t="s">
        <v>236</v>
      </c>
      <c r="B29" s="7" t="n">
        <v>5028</v>
      </c>
    </row>
    <row r="30" spans="1:2">
      <c r="A30" s="4" t="s">
        <v>87</v>
      </c>
      <c r="B30" s="5" t="n">
        <v>30028</v>
      </c>
    </row>
    <row r="31" spans="1:2">
      <c r="A31" s="4" t="s">
        <v>241</v>
      </c>
    </row>
    <row r="32" spans="1:2">
      <c r="A32" s="3" t="s">
        <v>249</v>
      </c>
    </row>
    <row r="33" spans="1:2">
      <c r="A33" s="4" t="s">
        <v>231</v>
      </c>
      <c r="B33" s="7" t="n">
        <v>638</v>
      </c>
    </row>
    <row r="34" spans="1:2">
      <c r="A34" s="4" t="s">
        <v>232</v>
      </c>
      <c r="B34" s="4" t="s">
        <v>242</v>
      </c>
    </row>
    <row r="35" spans="1:2">
      <c r="A35" s="4" t="s">
        <v>234</v>
      </c>
      <c r="B35" s="4" t="s">
        <v>243</v>
      </c>
    </row>
    <row r="36" spans="1:2">
      <c r="A36" s="4" t="s">
        <v>236</v>
      </c>
      <c r="B36" s="4" t="s">
        <v>42</v>
      </c>
    </row>
    <row r="37" spans="1:2">
      <c r="A37" s="4" t="s">
        <v>87</v>
      </c>
      <c r="B37" s="5" t="n">
        <v>638</v>
      </c>
    </row>
    <row r="38" spans="1:2">
      <c r="A38" s="4" t="s">
        <v>244</v>
      </c>
    </row>
    <row r="39" spans="1:2">
      <c r="A39" s="3" t="s">
        <v>249</v>
      </c>
    </row>
    <row r="40" spans="1:2">
      <c r="A40" s="4" t="s">
        <v>231</v>
      </c>
      <c r="B40" s="5" t="n">
        <v>932638</v>
      </c>
    </row>
    <row r="41" spans="1:2">
      <c r="A41" s="4" t="s">
        <v>236</v>
      </c>
      <c r="B41" s="5" t="n">
        <v>44078</v>
      </c>
    </row>
    <row r="42" spans="1:2">
      <c r="A42" s="4" t="s">
        <v>87</v>
      </c>
      <c r="B42" s="7" t="n">
        <v>9517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5</v>
      </c>
      <c r="B1" s="2" t="s">
        <v>1</v>
      </c>
    </row>
    <row r="2" spans="1:10">
      <c r="B2" s="2" t="s">
        <v>2</v>
      </c>
      <c r="C2" s="2" t="s">
        <v>59</v>
      </c>
      <c r="D2" s="2" t="s">
        <v>256</v>
      </c>
      <c r="E2" s="2" t="s">
        <v>257</v>
      </c>
      <c r="F2" s="2" t="s">
        <v>258</v>
      </c>
      <c r="G2" s="2" t="s">
        <v>259</v>
      </c>
      <c r="H2" s="2" t="s">
        <v>260</v>
      </c>
      <c r="I2" s="2" t="s">
        <v>261</v>
      </c>
      <c r="J2" s="2" t="s">
        <v>262</v>
      </c>
    </row>
    <row r="3" spans="1:10">
      <c r="A3" s="3" t="s">
        <v>263</v>
      </c>
    </row>
    <row r="4" spans="1:10">
      <c r="A4" s="4" t="s">
        <v>264</v>
      </c>
      <c r="B4" s="7" t="n">
        <v>75000</v>
      </c>
      <c r="C4" s="7" t="n">
        <v>480000</v>
      </c>
    </row>
    <row r="5" spans="1:10">
      <c r="A5" s="4" t="s">
        <v>265</v>
      </c>
      <c r="B5" s="4" t="s">
        <v>233</v>
      </c>
      <c r="C5" s="4" t="s">
        <v>233</v>
      </c>
    </row>
    <row r="6" spans="1:10">
      <c r="A6" s="4" t="s">
        <v>266</v>
      </c>
      <c r="B6" s="7" t="n">
        <v>73754</v>
      </c>
      <c r="C6" s="7" t="n">
        <v>247000</v>
      </c>
    </row>
    <row r="7" spans="1:10">
      <c r="A7" s="4" t="s">
        <v>267</v>
      </c>
      <c r="B7" s="5" t="n">
        <v>96500</v>
      </c>
    </row>
    <row r="8" spans="1:10">
      <c r="A8" s="4" t="s">
        <v>268</v>
      </c>
      <c r="B8" s="7" t="n">
        <v>96500</v>
      </c>
    </row>
    <row r="9" spans="1:10">
      <c r="A9" s="4" t="s">
        <v>265</v>
      </c>
      <c r="B9" s="4" t="s">
        <v>233</v>
      </c>
    </row>
    <row r="10" spans="1:10">
      <c r="A10" s="4" t="s">
        <v>269</v>
      </c>
      <c r="B10" s="7" t="n">
        <v>20991</v>
      </c>
      <c r="C10" s="7" t="n">
        <v>11085</v>
      </c>
    </row>
    <row r="11" spans="1:10">
      <c r="A11" s="3" t="s">
        <v>270</v>
      </c>
    </row>
    <row r="12" spans="1:10">
      <c r="A12" s="4" t="s">
        <v>271</v>
      </c>
      <c r="J12" s="7" t="n">
        <v>250000</v>
      </c>
    </row>
    <row r="13" spans="1:10">
      <c r="A13" s="3" t="s">
        <v>272</v>
      </c>
    </row>
    <row r="14" spans="1:10">
      <c r="A14" s="4" t="s">
        <v>273</v>
      </c>
      <c r="I14" s="9" t="n">
        <v>0.15</v>
      </c>
    </row>
    <row r="15" spans="1:10">
      <c r="A15" s="4" t="s">
        <v>274</v>
      </c>
      <c r="I15" s="5" t="n">
        <v>6711272</v>
      </c>
    </row>
    <row r="16" spans="1:10">
      <c r="A16" s="4" t="s">
        <v>275</v>
      </c>
      <c r="I16" s="7" t="n">
        <v>1006691</v>
      </c>
    </row>
    <row r="17" spans="1:10">
      <c r="A17" s="4" t="s">
        <v>276</v>
      </c>
      <c r="I17" s="5" t="n">
        <v>949001</v>
      </c>
    </row>
    <row r="18" spans="1:10">
      <c r="A18" s="4" t="s">
        <v>277</v>
      </c>
      <c r="I18" s="5" t="n">
        <v>57690</v>
      </c>
    </row>
    <row r="19" spans="1:10">
      <c r="A19" s="4" t="s">
        <v>278</v>
      </c>
      <c r="B19" s="4" t="s">
        <v>279</v>
      </c>
    </row>
    <row r="20" spans="1:10">
      <c r="A20" s="4" t="s">
        <v>280</v>
      </c>
      <c r="D20" s="10" t="n">
        <v>1.5</v>
      </c>
      <c r="E20" s="9" t="n">
        <v>1.25</v>
      </c>
      <c r="F20" s="7" t="n">
        <v>1</v>
      </c>
      <c r="G20" s="4" t="s">
        <v>281</v>
      </c>
      <c r="H20" s="4" t="s">
        <v>282</v>
      </c>
    </row>
    <row r="21" spans="1:10">
      <c r="A21" s="4" t="s">
        <v>283</v>
      </c>
      <c r="I21" s="7" t="n">
        <v>805353</v>
      </c>
    </row>
    <row r="22" spans="1:10">
      <c r="A22" s="4" t="s">
        <v>284</v>
      </c>
      <c r="I22" s="9" t="n">
        <v>0.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52</v>
      </c>
      <c r="B1" s="2" t="s">
        <v>2</v>
      </c>
      <c r="C1" s="2" t="s">
        <v>28</v>
      </c>
    </row>
    <row r="2" spans="1:3">
      <c r="A2" s="3" t="s">
        <v>53</v>
      </c>
    </row>
    <row r="3" spans="1:3">
      <c r="A3" s="4" t="s">
        <v>54</v>
      </c>
      <c r="B3" s="8" t="n">
        <v>0.001</v>
      </c>
      <c r="C3" s="8" t="n">
        <v>0.001</v>
      </c>
    </row>
    <row r="4" spans="1:3">
      <c r="A4" s="4" t="s">
        <v>55</v>
      </c>
      <c r="B4" s="5" t="n">
        <v>300000000</v>
      </c>
      <c r="C4" s="5" t="n">
        <v>300000000</v>
      </c>
    </row>
    <row r="5" spans="1:3">
      <c r="A5" s="4" t="s">
        <v>56</v>
      </c>
      <c r="B5" s="5" t="n">
        <v>40244605</v>
      </c>
      <c r="C5" s="5" t="n">
        <v>3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5</v>
      </c>
      <c r="B1" s="2" t="s">
        <v>1</v>
      </c>
    </row>
    <row r="2" spans="1:3">
      <c r="B2" s="2" t="s">
        <v>2</v>
      </c>
      <c r="C2" s="2" t="s">
        <v>286</v>
      </c>
    </row>
    <row r="3" spans="1:3">
      <c r="A3" s="3" t="s">
        <v>287</v>
      </c>
    </row>
    <row r="4" spans="1:3">
      <c r="A4" s="4" t="s">
        <v>288</v>
      </c>
      <c r="B4" s="4" t="s">
        <v>289</v>
      </c>
    </row>
    <row r="5" spans="1:3">
      <c r="A5" s="4" t="s">
        <v>290</v>
      </c>
      <c r="C5" s="4" t="s">
        <v>291</v>
      </c>
    </row>
    <row r="6" spans="1:3">
      <c r="A6" s="4" t="s">
        <v>292</v>
      </c>
      <c r="C6" s="4" t="s">
        <v>42</v>
      </c>
    </row>
    <row r="7" spans="1:3">
      <c r="A7" s="4" t="s">
        <v>293</v>
      </c>
      <c r="C7"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95</v>
      </c>
      <c r="B1" s="2" t="s">
        <v>1</v>
      </c>
    </row>
    <row r="2" spans="1:8">
      <c r="B2" s="2" t="s">
        <v>2</v>
      </c>
      <c r="C2" s="2" t="s">
        <v>59</v>
      </c>
      <c r="D2" s="2" t="s">
        <v>296</v>
      </c>
      <c r="E2" s="2" t="s">
        <v>297</v>
      </c>
      <c r="F2" s="2" t="s">
        <v>298</v>
      </c>
      <c r="G2" s="2" t="s">
        <v>299</v>
      </c>
      <c r="H2" s="2" t="s">
        <v>300</v>
      </c>
    </row>
    <row r="3" spans="1:8">
      <c r="A3" s="3" t="s">
        <v>143</v>
      </c>
    </row>
    <row r="4" spans="1:8">
      <c r="A4" s="4" t="s">
        <v>301</v>
      </c>
      <c r="B4" s="7" t="n">
        <v>50000</v>
      </c>
    </row>
    <row r="5" spans="1:8">
      <c r="A5" s="4" t="s">
        <v>265</v>
      </c>
      <c r="B5" s="4" t="s">
        <v>233</v>
      </c>
    </row>
    <row r="6" spans="1:8">
      <c r="A6" s="4" t="s">
        <v>302</v>
      </c>
      <c r="B6" s="5" t="n">
        <v>2000000</v>
      </c>
    </row>
    <row r="7" spans="1:8">
      <c r="A7" s="4" t="s">
        <v>303</v>
      </c>
      <c r="B7" s="5" t="n">
        <v>5</v>
      </c>
    </row>
    <row r="8" spans="1:8">
      <c r="A8" s="4" t="s">
        <v>304</v>
      </c>
      <c r="D8" s="4" t="s">
        <v>281</v>
      </c>
      <c r="E8" s="4" t="s">
        <v>305</v>
      </c>
      <c r="F8" s="4" t="s">
        <v>306</v>
      </c>
      <c r="G8" s="4" t="s">
        <v>307</v>
      </c>
      <c r="H8" s="4" t="s">
        <v>308</v>
      </c>
    </row>
    <row r="9" spans="1:8">
      <c r="A9" s="4" t="s">
        <v>309</v>
      </c>
      <c r="B9" s="4" t="s">
        <v>310</v>
      </c>
    </row>
    <row r="10" spans="1:8">
      <c r="A10" s="4" t="s">
        <v>311</v>
      </c>
      <c r="B10" s="7" t="n">
        <v>13730</v>
      </c>
      <c r="C10" s="4" t="s">
        <v>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13</v>
      </c>
    </row>
    <row r="3" spans="1:3">
      <c r="A3" s="3" t="s">
        <v>314</v>
      </c>
    </row>
    <row r="4" spans="1:3">
      <c r="A4" s="4" t="s">
        <v>315</v>
      </c>
      <c r="B4" s="4" t="s">
        <v>289</v>
      </c>
    </row>
    <row r="5" spans="1:3">
      <c r="A5" s="4" t="s">
        <v>290</v>
      </c>
      <c r="C5" s="4" t="s">
        <v>316</v>
      </c>
    </row>
    <row r="6" spans="1:3">
      <c r="A6" s="4" t="s">
        <v>292</v>
      </c>
      <c r="C6" s="4" t="s">
        <v>42</v>
      </c>
    </row>
    <row r="7" spans="1:3">
      <c r="A7" s="4" t="s">
        <v>293</v>
      </c>
      <c r="C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19</v>
      </c>
    </row>
    <row r="3" spans="1:3">
      <c r="A3" s="3" t="s">
        <v>314</v>
      </c>
    </row>
    <row r="4" spans="1:3">
      <c r="A4" s="4" t="s">
        <v>315</v>
      </c>
      <c r="B4" s="4" t="s">
        <v>289</v>
      </c>
    </row>
    <row r="5" spans="1:3">
      <c r="A5" s="4" t="s">
        <v>290</v>
      </c>
      <c r="C5" s="4" t="s">
        <v>320</v>
      </c>
    </row>
    <row r="6" spans="1:3">
      <c r="A6" s="4" t="s">
        <v>292</v>
      </c>
      <c r="C6" s="4" t="s">
        <v>42</v>
      </c>
    </row>
    <row r="7" spans="1:3">
      <c r="A7" s="4" t="s">
        <v>293</v>
      </c>
      <c r="C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323</v>
      </c>
    </row>
    <row r="3" spans="1:3">
      <c r="A3" s="3" t="s">
        <v>314</v>
      </c>
    </row>
    <row r="4" spans="1:3">
      <c r="A4" s="4" t="s">
        <v>315</v>
      </c>
      <c r="B4" s="4" t="s">
        <v>289</v>
      </c>
    </row>
    <row r="5" spans="1:3">
      <c r="A5" s="4" t="s">
        <v>290</v>
      </c>
      <c r="C5" s="4" t="s">
        <v>324</v>
      </c>
    </row>
    <row r="6" spans="1:3">
      <c r="A6" s="4" t="s">
        <v>292</v>
      </c>
      <c r="C6" s="4" t="s">
        <v>42</v>
      </c>
    </row>
    <row r="7" spans="1:3">
      <c r="A7" s="4" t="s">
        <v>293</v>
      </c>
      <c r="C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6</v>
      </c>
      <c r="B1" s="2" t="s">
        <v>1</v>
      </c>
      <c r="C1" s="2" t="s">
        <v>246</v>
      </c>
    </row>
    <row r="2" spans="1:3">
      <c r="B2" s="2" t="s">
        <v>2</v>
      </c>
      <c r="C2" s="2" t="s">
        <v>28</v>
      </c>
    </row>
    <row r="3" spans="1:3">
      <c r="A3" s="3" t="s">
        <v>327</v>
      </c>
    </row>
    <row r="4" spans="1:3">
      <c r="A4" s="4" t="s">
        <v>328</v>
      </c>
      <c r="C4" s="5" t="n">
        <v>22400000</v>
      </c>
    </row>
    <row r="5" spans="1:3">
      <c r="A5" s="4" t="s">
        <v>329</v>
      </c>
      <c r="B5" s="4" t="s">
        <v>42</v>
      </c>
      <c r="C5" s="5" t="n">
        <v>2650000</v>
      </c>
    </row>
    <row r="6" spans="1:3">
      <c r="A6" s="4" t="s">
        <v>330</v>
      </c>
      <c r="B6" s="5" t="n">
        <v>17500000</v>
      </c>
      <c r="C6" s="4" t="s">
        <v>42</v>
      </c>
    </row>
    <row r="7" spans="1:3">
      <c r="A7" s="4" t="s">
        <v>331</v>
      </c>
      <c r="B7" s="5" t="n">
        <v>7550000</v>
      </c>
    </row>
    <row r="8" spans="1:3">
      <c r="A8" s="4" t="s">
        <v>332</v>
      </c>
      <c r="B8" s="5" t="n">
        <v>6550000</v>
      </c>
    </row>
    <row r="9" spans="1:3">
      <c r="A9" s="3" t="s">
        <v>333</v>
      </c>
    </row>
    <row r="10" spans="1:3">
      <c r="A10" s="4" t="s">
        <v>328</v>
      </c>
      <c r="B10" s="4" t="s">
        <v>334</v>
      </c>
      <c r="C10" s="4" t="s">
        <v>335</v>
      </c>
    </row>
    <row r="11" spans="1:3">
      <c r="A11" s="4" t="s">
        <v>329</v>
      </c>
      <c r="B11" s="4" t="s">
        <v>42</v>
      </c>
      <c r="C11" s="4" t="s">
        <v>336</v>
      </c>
    </row>
    <row r="12" spans="1:3">
      <c r="A12" s="4" t="s">
        <v>330</v>
      </c>
      <c r="B12" s="11" t="n">
        <v>0.05</v>
      </c>
      <c r="C12" s="4" t="s">
        <v>42</v>
      </c>
    </row>
    <row r="13" spans="1:3">
      <c r="A13" s="4" t="s">
        <v>331</v>
      </c>
      <c r="B13" s="4" t="s">
        <v>337</v>
      </c>
      <c r="C13" s="4" t="s">
        <v>338</v>
      </c>
    </row>
    <row r="14" spans="1:3">
      <c r="A14" s="4" t="s">
        <v>332</v>
      </c>
      <c r="B14" s="4" t="s">
        <v>339</v>
      </c>
      <c r="C1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341</v>
      </c>
      <c r="B1" s="2" t="s">
        <v>2</v>
      </c>
      <c r="C1" s="2" t="s">
        <v>342</v>
      </c>
      <c r="D1" s="2" t="s">
        <v>323</v>
      </c>
      <c r="E1" s="2" t="s">
        <v>343</v>
      </c>
      <c r="F1" s="2" t="s">
        <v>319</v>
      </c>
      <c r="G1" s="2" t="s">
        <v>344</v>
      </c>
    </row>
    <row r="2" spans="1:7">
      <c r="A2" s="3" t="s">
        <v>345</v>
      </c>
    </row>
    <row r="3" spans="1:7">
      <c r="A3" s="4" t="s">
        <v>346</v>
      </c>
      <c r="C3" s="9" t="n">
        <v>0.2</v>
      </c>
      <c r="D3" s="9" t="n">
        <v>0.35</v>
      </c>
      <c r="F3" s="9" t="n">
        <v>0.67</v>
      </c>
      <c r="G3" s="9" t="n">
        <v>0.05</v>
      </c>
    </row>
    <row r="4" spans="1:7">
      <c r="A4" s="4" t="s">
        <v>347</v>
      </c>
      <c r="C4" s="5" t="n">
        <v>150000</v>
      </c>
      <c r="D4" s="5" t="n">
        <v>2500000</v>
      </c>
      <c r="F4" s="5" t="n">
        <v>2400000</v>
      </c>
      <c r="G4" s="5" t="n">
        <v>2500000</v>
      </c>
    </row>
    <row r="5" spans="1:7">
      <c r="A5" s="4" t="s">
        <v>348</v>
      </c>
      <c r="B5" s="5" t="n">
        <v>6550000</v>
      </c>
      <c r="C5" s="5" t="n">
        <v>150000</v>
      </c>
      <c r="D5" s="5" t="n">
        <v>2500000</v>
      </c>
      <c r="F5" s="5" t="n">
        <v>1400000</v>
      </c>
      <c r="G5" s="5" t="n">
        <v>2500000</v>
      </c>
    </row>
    <row r="6" spans="1:7">
      <c r="A6" s="4" t="s">
        <v>349</v>
      </c>
      <c r="B6" s="5" t="n">
        <v>7550000</v>
      </c>
      <c r="E6" s="5" t="n">
        <v>224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0</v>
      </c>
      <c r="B1" s="2" t="s">
        <v>296</v>
      </c>
      <c r="C1" s="2" t="s">
        <v>297</v>
      </c>
      <c r="D1" s="2" t="s">
        <v>298</v>
      </c>
      <c r="E1" s="2" t="s">
        <v>299</v>
      </c>
      <c r="F1" s="2" t="s">
        <v>300</v>
      </c>
    </row>
    <row r="2" spans="1:6">
      <c r="A2" s="3" t="s">
        <v>151</v>
      </c>
    </row>
    <row r="3" spans="1:6">
      <c r="A3" s="4" t="s">
        <v>304</v>
      </c>
      <c r="B3" s="4" t="s">
        <v>281</v>
      </c>
      <c r="C3" s="4" t="s">
        <v>305</v>
      </c>
      <c r="D3" s="4" t="s">
        <v>306</v>
      </c>
      <c r="E3" s="4" t="s">
        <v>307</v>
      </c>
      <c r="F3" s="4" t="s">
        <v>3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1</v>
      </c>
      <c r="B1" s="2" t="s">
        <v>256</v>
      </c>
      <c r="C1" s="2" t="s">
        <v>257</v>
      </c>
      <c r="D1" s="2" t="s">
        <v>258</v>
      </c>
      <c r="E1" s="2" t="s">
        <v>259</v>
      </c>
      <c r="F1" s="2" t="s">
        <v>260</v>
      </c>
    </row>
    <row r="2" spans="1:6">
      <c r="A2" s="3" t="s">
        <v>151</v>
      </c>
    </row>
    <row r="3" spans="1:6">
      <c r="A3" s="4" t="s">
        <v>304</v>
      </c>
      <c r="B3" s="10" t="n">
        <v>1.5</v>
      </c>
      <c r="C3" s="9" t="n">
        <v>1.25</v>
      </c>
      <c r="D3" s="7" t="n">
        <v>1</v>
      </c>
      <c r="E3" s="4" t="s">
        <v>281</v>
      </c>
      <c r="F3" s="4" t="s">
        <v>2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52</v>
      </c>
      <c r="B1" s="2" t="s">
        <v>1</v>
      </c>
      <c r="C1" s="2" t="s">
        <v>246</v>
      </c>
    </row>
    <row r="2" spans="1:3">
      <c r="B2" s="2" t="s">
        <v>2</v>
      </c>
      <c r="C2" s="2" t="s">
        <v>28</v>
      </c>
    </row>
    <row r="3" spans="1:3">
      <c r="A3" s="3" t="s">
        <v>353</v>
      </c>
    </row>
    <row r="4" spans="1:3">
      <c r="A4" s="4" t="s">
        <v>354</v>
      </c>
      <c r="B4" s="4" t="s">
        <v>42</v>
      </c>
      <c r="C4" s="4" t="s">
        <v>42</v>
      </c>
    </row>
    <row r="5" spans="1:3">
      <c r="A5" s="4" t="s">
        <v>355</v>
      </c>
      <c r="B5" s="5" t="n">
        <v>11094605</v>
      </c>
      <c r="C5" s="4" t="s">
        <v>42</v>
      </c>
    </row>
    <row r="6" spans="1:3">
      <c r="A6" s="4" t="s">
        <v>356</v>
      </c>
      <c r="B6" s="5" t="n">
        <v>11094605</v>
      </c>
      <c r="C6" s="4" t="s">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36</v>
      </c>
      <c r="C4" s="7" t="n">
        <v>3767</v>
      </c>
      <c r="D4" s="7" t="n">
        <v>5704</v>
      </c>
      <c r="E4" s="7" t="n">
        <v>5649</v>
      </c>
    </row>
    <row r="5" spans="1:5">
      <c r="A5" s="4" t="s">
        <v>62</v>
      </c>
      <c r="B5" s="5" t="n">
        <v>180</v>
      </c>
      <c r="C5" s="5" t="n">
        <v>2897</v>
      </c>
      <c r="D5" s="5" t="n">
        <v>3591</v>
      </c>
      <c r="E5" s="5" t="n">
        <v>4102</v>
      </c>
    </row>
    <row r="6" spans="1:5">
      <c r="A6" s="4" t="s">
        <v>63</v>
      </c>
      <c r="B6" s="5" t="n">
        <v>156</v>
      </c>
      <c r="C6" s="5" t="n">
        <v>870</v>
      </c>
      <c r="D6" s="5" t="n">
        <v>2113</v>
      </c>
      <c r="E6" s="5" t="n">
        <v>1547</v>
      </c>
    </row>
    <row r="7" spans="1:5">
      <c r="A7" s="3" t="s">
        <v>64</v>
      </c>
    </row>
    <row r="8" spans="1:5">
      <c r="A8" s="4" t="s">
        <v>65</v>
      </c>
      <c r="B8" s="5" t="n">
        <v>18510</v>
      </c>
      <c r="C8" s="5" t="n">
        <v>2587</v>
      </c>
      <c r="D8" s="5" t="n">
        <v>36521</v>
      </c>
      <c r="E8" s="5" t="n">
        <v>6500</v>
      </c>
    </row>
    <row r="9" spans="1:5">
      <c r="A9" s="4" t="s">
        <v>66</v>
      </c>
      <c r="B9" s="5" t="n">
        <v>75607</v>
      </c>
      <c r="C9" s="5" t="n">
        <v>103252</v>
      </c>
      <c r="D9" s="5" t="n">
        <v>150747</v>
      </c>
      <c r="E9" s="5" t="n">
        <v>189710</v>
      </c>
    </row>
    <row r="10" spans="1:5">
      <c r="A10" s="4" t="s">
        <v>67</v>
      </c>
      <c r="B10" s="5" t="n">
        <v>51239</v>
      </c>
      <c r="C10" s="5" t="n">
        <v>52721</v>
      </c>
      <c r="D10" s="5" t="n">
        <v>95463</v>
      </c>
      <c r="E10" s="5" t="n">
        <v>120683</v>
      </c>
    </row>
    <row r="11" spans="1:5">
      <c r="A11" s="4" t="s">
        <v>68</v>
      </c>
      <c r="B11" s="5" t="n">
        <v>67173</v>
      </c>
      <c r="C11" s="5" t="n">
        <v>25185</v>
      </c>
      <c r="D11" s="5" t="n">
        <v>140025</v>
      </c>
      <c r="E11" s="5" t="n">
        <v>578724</v>
      </c>
    </row>
    <row r="12" spans="1:5">
      <c r="A12" s="4" t="s">
        <v>69</v>
      </c>
      <c r="B12" s="5" t="n">
        <v>29306</v>
      </c>
      <c r="C12" s="5" t="n">
        <v>290281</v>
      </c>
      <c r="D12" s="5" t="n">
        <v>78203</v>
      </c>
      <c r="E12" s="5" t="n">
        <v>606866</v>
      </c>
    </row>
    <row r="13" spans="1:5">
      <c r="A13" s="4" t="s">
        <v>70</v>
      </c>
      <c r="B13" s="5" t="n">
        <v>241835</v>
      </c>
      <c r="C13" s="5" t="n">
        <v>474026</v>
      </c>
      <c r="D13" s="5" t="n">
        <v>500959</v>
      </c>
      <c r="E13" s="5" t="n">
        <v>1502483</v>
      </c>
    </row>
    <row r="14" spans="1:5">
      <c r="A14" s="3" t="s">
        <v>71</v>
      </c>
    </row>
    <row r="15" spans="1:5">
      <c r="A15" s="4" t="s">
        <v>72</v>
      </c>
      <c r="B15" s="5" t="n">
        <v>-7473</v>
      </c>
      <c r="C15" s="4" t="s">
        <v>42</v>
      </c>
      <c r="D15" s="5" t="n">
        <v>-13730</v>
      </c>
      <c r="E15" s="4" t="s">
        <v>42</v>
      </c>
    </row>
    <row r="16" spans="1:5">
      <c r="A16" s="4" t="s">
        <v>73</v>
      </c>
      <c r="B16" s="4" t="s">
        <v>42</v>
      </c>
      <c r="C16" s="4" t="s">
        <v>42</v>
      </c>
      <c r="D16" s="4" t="s">
        <v>42</v>
      </c>
      <c r="E16" s="5" t="n">
        <v>2979</v>
      </c>
    </row>
    <row r="17" spans="1:5">
      <c r="A17" s="4" t="s">
        <v>74</v>
      </c>
      <c r="B17" s="5" t="n">
        <v>-5596</v>
      </c>
      <c r="C17" s="5" t="n">
        <v>-6458</v>
      </c>
      <c r="D17" s="5" t="n">
        <v>-20991</v>
      </c>
      <c r="E17" s="5" t="n">
        <v>-11085</v>
      </c>
    </row>
    <row r="18" spans="1:5">
      <c r="A18" s="4" t="s">
        <v>75</v>
      </c>
      <c r="B18" s="5" t="n">
        <v>-805353</v>
      </c>
      <c r="C18" s="4" t="s">
        <v>42</v>
      </c>
      <c r="D18" s="5" t="n">
        <v>-805353</v>
      </c>
      <c r="E18" s="4" t="s">
        <v>42</v>
      </c>
    </row>
    <row r="19" spans="1:5">
      <c r="A19" s="4" t="s">
        <v>76</v>
      </c>
      <c r="B19" s="5" t="n">
        <v>-1060101</v>
      </c>
      <c r="C19" s="5" t="n">
        <v>-479614</v>
      </c>
      <c r="D19" s="5" t="n">
        <v>-1338920</v>
      </c>
      <c r="E19" s="5" t="n">
        <v>-1509042</v>
      </c>
    </row>
    <row r="20" spans="1:5">
      <c r="A20" s="4" t="s">
        <v>77</v>
      </c>
      <c r="B20" s="5" t="n">
        <v>1881</v>
      </c>
      <c r="C20" s="5" t="n">
        <v>469</v>
      </c>
      <c r="D20" s="5" t="n">
        <v>1912</v>
      </c>
      <c r="E20" s="5" t="n">
        <v>2455</v>
      </c>
    </row>
    <row r="21" spans="1:5">
      <c r="A21" s="4" t="s">
        <v>78</v>
      </c>
      <c r="B21" s="7" t="n">
        <v>-1058220</v>
      </c>
      <c r="C21" s="7" t="n">
        <v>-479145</v>
      </c>
      <c r="D21" s="7" t="n">
        <v>-1337008</v>
      </c>
      <c r="E21" s="7" t="n">
        <v>-1506587</v>
      </c>
    </row>
    <row r="22" spans="1:5">
      <c r="A22" s="4" t="s">
        <v>79</v>
      </c>
      <c r="B22" s="9" t="n">
        <v>-0.03</v>
      </c>
      <c r="C22" s="9" t="n">
        <v>-0.02</v>
      </c>
      <c r="D22" s="9" t="n">
        <v>-0.04</v>
      </c>
      <c r="E22" s="9" t="n">
        <v>-0.05</v>
      </c>
    </row>
    <row r="23" spans="1:5">
      <c r="A23" s="4" t="s">
        <v>80</v>
      </c>
      <c r="B23" s="5" t="n">
        <v>36014128</v>
      </c>
      <c r="C23" s="5" t="n">
        <v>31000000</v>
      </c>
      <c r="D23" s="5" t="n">
        <v>33493364</v>
      </c>
      <c r="E23" s="5" t="n">
        <v>31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79"/>
    <col customWidth="1" max="4" min="4" width="79"/>
  </cols>
  <sheetData>
    <row r="1" spans="1:4">
      <c r="A1" s="1" t="s">
        <v>357</v>
      </c>
      <c r="B1" s="2" t="s">
        <v>1</v>
      </c>
      <c r="C1" s="2" t="s">
        <v>358</v>
      </c>
    </row>
    <row r="2" spans="1:4">
      <c r="B2" s="2" t="s">
        <v>2</v>
      </c>
      <c r="C2" s="2" t="s">
        <v>256</v>
      </c>
      <c r="D2" s="2" t="s">
        <v>296</v>
      </c>
    </row>
    <row r="3" spans="1:4">
      <c r="A3" s="3" t="s">
        <v>359</v>
      </c>
    </row>
    <row r="4" spans="1:4">
      <c r="A4" s="4" t="s">
        <v>360</v>
      </c>
      <c r="B4" s="5" t="n">
        <v>11094605</v>
      </c>
    </row>
    <row r="5" spans="1:4">
      <c r="A5" s="4" t="s">
        <v>361</v>
      </c>
    </row>
    <row r="6" spans="1:4">
      <c r="A6" s="3" t="s">
        <v>359</v>
      </c>
    </row>
    <row r="7" spans="1:4">
      <c r="A7" s="4" t="s">
        <v>346</v>
      </c>
      <c r="D7" s="4" t="s">
        <v>362</v>
      </c>
    </row>
    <row r="8" spans="1:4">
      <c r="A8" s="4" t="s">
        <v>360</v>
      </c>
      <c r="D8" s="5" t="n">
        <v>2000000</v>
      </c>
    </row>
    <row r="9" spans="1:4">
      <c r="A9" s="4" t="s">
        <v>363</v>
      </c>
      <c r="D9" s="4" t="s">
        <v>364</v>
      </c>
    </row>
    <row r="10" spans="1:4">
      <c r="A10" s="4" t="s">
        <v>361</v>
      </c>
    </row>
    <row r="11" spans="1:4">
      <c r="A11" s="3" t="s">
        <v>359</v>
      </c>
    </row>
    <row r="12" spans="1:4">
      <c r="A12" s="4" t="s">
        <v>346</v>
      </c>
      <c r="C12" s="4" t="s">
        <v>365</v>
      </c>
    </row>
    <row r="13" spans="1:4">
      <c r="A13" s="4" t="s">
        <v>360</v>
      </c>
      <c r="C13" s="5" t="n">
        <v>9094605</v>
      </c>
    </row>
    <row r="14" spans="1:4">
      <c r="A14" s="4" t="s">
        <v>363</v>
      </c>
      <c r="C14" s="4" t="s">
        <v>36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7</v>
      </c>
      <c r="B1" s="2" t="s">
        <v>1</v>
      </c>
      <c r="D1" s="2" t="s">
        <v>246</v>
      </c>
    </row>
    <row r="2" spans="1:16">
      <c r="B2" s="2" t="s">
        <v>2</v>
      </c>
      <c r="C2" s="2" t="s">
        <v>59</v>
      </c>
      <c r="D2" s="2" t="s">
        <v>343</v>
      </c>
      <c r="E2" s="2" t="s">
        <v>256</v>
      </c>
      <c r="F2" s="2" t="s">
        <v>257</v>
      </c>
      <c r="G2" s="2" t="s">
        <v>258</v>
      </c>
      <c r="H2" s="2" t="s">
        <v>259</v>
      </c>
      <c r="I2" s="2" t="s">
        <v>260</v>
      </c>
      <c r="J2" s="2" t="s">
        <v>261</v>
      </c>
      <c r="K2" s="2" t="s">
        <v>368</v>
      </c>
      <c r="L2" s="2" t="s">
        <v>286</v>
      </c>
      <c r="M2" s="2" t="s">
        <v>313</v>
      </c>
      <c r="N2" s="2" t="s">
        <v>323</v>
      </c>
      <c r="O2" s="2" t="s">
        <v>319</v>
      </c>
      <c r="P2" s="2" t="s">
        <v>344</v>
      </c>
    </row>
    <row r="3" spans="1:16">
      <c r="A3" s="3" t="s">
        <v>151</v>
      </c>
    </row>
    <row r="4" spans="1:16">
      <c r="A4" s="4" t="s">
        <v>369</v>
      </c>
      <c r="D4" s="5" t="n">
        <v>150000</v>
      </c>
    </row>
    <row r="5" spans="1:16">
      <c r="A5" s="4" t="s">
        <v>370</v>
      </c>
      <c r="D5" s="9" t="n">
        <v>0.5</v>
      </c>
    </row>
    <row r="6" spans="1:16">
      <c r="A6" s="4" t="s">
        <v>371</v>
      </c>
      <c r="D6" s="7" t="n">
        <v>75000</v>
      </c>
    </row>
    <row r="7" spans="1:16">
      <c r="A7" s="4" t="s">
        <v>278</v>
      </c>
      <c r="B7" s="4" t="s">
        <v>372</v>
      </c>
    </row>
    <row r="8" spans="1:16">
      <c r="A8" s="3" t="s">
        <v>272</v>
      </c>
    </row>
    <row r="9" spans="1:16">
      <c r="A9" s="4" t="s">
        <v>273</v>
      </c>
      <c r="J9" s="9" t="n">
        <v>0.15</v>
      </c>
    </row>
    <row r="10" spans="1:16">
      <c r="A10" s="4" t="s">
        <v>373</v>
      </c>
      <c r="J10" s="5" t="n">
        <v>2383333</v>
      </c>
    </row>
    <row r="11" spans="1:16">
      <c r="A11" s="4" t="s">
        <v>374</v>
      </c>
      <c r="J11" s="7" t="n">
        <v>357500</v>
      </c>
    </row>
    <row r="12" spans="1:16">
      <c r="A12" s="4" t="s">
        <v>274</v>
      </c>
      <c r="J12" s="5" t="n">
        <v>6711272</v>
      </c>
    </row>
    <row r="13" spans="1:16">
      <c r="A13" s="4" t="s">
        <v>275</v>
      </c>
      <c r="J13" s="7" t="n">
        <v>1006691</v>
      </c>
    </row>
    <row r="14" spans="1:16">
      <c r="A14" s="4" t="s">
        <v>278</v>
      </c>
      <c r="B14" s="4" t="s">
        <v>279</v>
      </c>
    </row>
    <row r="15" spans="1:16">
      <c r="A15" s="4" t="s">
        <v>280</v>
      </c>
      <c r="E15" s="10" t="n">
        <v>1.5</v>
      </c>
      <c r="F15" s="9" t="n">
        <v>1.25</v>
      </c>
      <c r="G15" s="7" t="n">
        <v>1</v>
      </c>
      <c r="H15" s="4" t="s">
        <v>281</v>
      </c>
      <c r="I15" s="4" t="s">
        <v>282</v>
      </c>
    </row>
    <row r="16" spans="1:16">
      <c r="A16" s="3" t="s">
        <v>375</v>
      </c>
    </row>
    <row r="17" spans="1:16">
      <c r="A17" s="4" t="s">
        <v>376</v>
      </c>
      <c r="P17" s="5" t="n">
        <v>20000000</v>
      </c>
    </row>
    <row r="18" spans="1:16">
      <c r="A18" s="4" t="s">
        <v>377</v>
      </c>
      <c r="P18" s="9" t="n">
        <v>0.05</v>
      </c>
    </row>
    <row r="19" spans="1:16">
      <c r="A19" s="4" t="s">
        <v>378</v>
      </c>
      <c r="M19" s="5" t="n">
        <v>2500000</v>
      </c>
    </row>
    <row r="20" spans="1:16">
      <c r="A20" s="4" t="s">
        <v>379</v>
      </c>
      <c r="M20" s="7" t="n">
        <v>496345</v>
      </c>
    </row>
    <row r="21" spans="1:16">
      <c r="A21" s="4" t="s">
        <v>380</v>
      </c>
      <c r="K21" s="5" t="n">
        <v>17500000</v>
      </c>
    </row>
    <row r="22" spans="1:16">
      <c r="A22" s="3" t="s">
        <v>381</v>
      </c>
    </row>
    <row r="23" spans="1:16">
      <c r="A23" s="4" t="s">
        <v>382</v>
      </c>
      <c r="O23" s="5" t="n">
        <v>2400000</v>
      </c>
    </row>
    <row r="24" spans="1:16">
      <c r="A24" s="4" t="s">
        <v>377</v>
      </c>
      <c r="O24" s="9" t="n">
        <v>0.67</v>
      </c>
    </row>
    <row r="25" spans="1:16">
      <c r="A25" s="4" t="s">
        <v>383</v>
      </c>
      <c r="O25" s="5" t="n">
        <v>200000</v>
      </c>
    </row>
    <row r="26" spans="1:16">
      <c r="A26" s="4" t="s">
        <v>384</v>
      </c>
      <c r="O26" s="7" t="n">
        <v>591503</v>
      </c>
    </row>
    <row r="27" spans="1:16">
      <c r="A27" s="4" t="s">
        <v>385</v>
      </c>
      <c r="B27" s="5" t="n">
        <v>1400000</v>
      </c>
    </row>
    <row r="28" spans="1:16">
      <c r="A28" s="4" t="s">
        <v>386</v>
      </c>
      <c r="B28" s="7" t="n">
        <v>66603</v>
      </c>
      <c r="C28" s="7" t="n">
        <v>159924</v>
      </c>
    </row>
    <row r="29" spans="1:16">
      <c r="A29" s="4" t="s">
        <v>387</v>
      </c>
      <c r="B29" s="5" t="n">
        <v>58197</v>
      </c>
    </row>
    <row r="30" spans="1:16">
      <c r="A30" s="3" t="s">
        <v>388</v>
      </c>
    </row>
    <row r="31" spans="1:16">
      <c r="A31" s="4" t="s">
        <v>382</v>
      </c>
      <c r="N31" s="5" t="n">
        <v>2500000</v>
      </c>
    </row>
    <row r="32" spans="1:16">
      <c r="A32" s="4" t="s">
        <v>377</v>
      </c>
      <c r="N32" s="4" t="s">
        <v>389</v>
      </c>
    </row>
    <row r="33" spans="1:16">
      <c r="A33" s="4" t="s">
        <v>384</v>
      </c>
      <c r="N33" s="7" t="n">
        <v>616886</v>
      </c>
    </row>
    <row r="34" spans="1:16">
      <c r="A34" s="4" t="s">
        <v>386</v>
      </c>
      <c r="B34" s="7" t="n">
        <v>11600</v>
      </c>
      <c r="C34" s="7" t="n">
        <v>446942</v>
      </c>
    </row>
    <row r="35" spans="1:16">
      <c r="A35" s="4" t="s">
        <v>390</v>
      </c>
      <c r="B35" s="4" t="s">
        <v>391</v>
      </c>
    </row>
    <row r="36" spans="1:16">
      <c r="A36" s="3" t="s">
        <v>392</v>
      </c>
    </row>
    <row r="37" spans="1:16">
      <c r="A37" s="4" t="s">
        <v>393</v>
      </c>
      <c r="J37" s="5" t="n">
        <v>9094605</v>
      </c>
      <c r="L37" s="5" t="n">
        <v>2000000</v>
      </c>
    </row>
    <row r="38" spans="1:16">
      <c r="A38" s="4" t="s">
        <v>394</v>
      </c>
      <c r="B38"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396</v>
      </c>
      <c r="B1" s="2" t="s">
        <v>397</v>
      </c>
      <c r="C1" s="2" t="s">
        <v>1</v>
      </c>
    </row>
    <row r="2" spans="1:3">
      <c r="B2" s="2" t="s">
        <v>398</v>
      </c>
      <c r="C2" s="2" t="s">
        <v>229</v>
      </c>
    </row>
    <row r="3" spans="1:3">
      <c r="A3" s="3" t="s">
        <v>155</v>
      </c>
    </row>
    <row r="4" spans="1:3">
      <c r="A4" s="4" t="s">
        <v>399</v>
      </c>
      <c r="C4" s="5" t="n">
        <v>20</v>
      </c>
    </row>
    <row r="5" spans="1:3">
      <c r="A5" s="4" t="s">
        <v>400</v>
      </c>
      <c r="C5" s="7" t="n">
        <v>93764</v>
      </c>
    </row>
    <row r="6" spans="1:3">
      <c r="A6" s="4" t="s">
        <v>401</v>
      </c>
      <c r="C6" s="7" t="n">
        <v>86776</v>
      </c>
    </row>
    <row r="7" spans="1:3">
      <c r="A7" s="4" t="s">
        <v>402</v>
      </c>
      <c r="B7" s="7" t="n">
        <v>40000</v>
      </c>
    </row>
    <row r="8" spans="1:3">
      <c r="A8" s="4" t="s">
        <v>403</v>
      </c>
      <c r="B8" s="7" t="n">
        <v>15000</v>
      </c>
    </row>
    <row r="9" spans="1:3">
      <c r="A9" s="4" t="s">
        <v>404</v>
      </c>
      <c r="B9" s="4" t="s">
        <v>2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7"/>
    <col customWidth="1" max="5" min="5" width="20"/>
    <col customWidth="1" max="6" min="6" width="39"/>
    <col customWidth="1" max="7" min="7" width="11"/>
  </cols>
  <sheetData>
    <row r="1" spans="1:7">
      <c r="A1" s="1" t="s">
        <v>81</v>
      </c>
      <c r="B1" s="2" t="s">
        <v>82</v>
      </c>
      <c r="C1" s="2" t="s">
        <v>83</v>
      </c>
      <c r="D1" s="2" t="s">
        <v>84</v>
      </c>
      <c r="E1" s="2" t="s">
        <v>85</v>
      </c>
      <c r="F1" s="2" t="s">
        <v>86</v>
      </c>
      <c r="G1" s="2" t="s">
        <v>87</v>
      </c>
    </row>
    <row r="2" spans="1:7">
      <c r="A2" s="4" t="s">
        <v>88</v>
      </c>
      <c r="B2" s="7" t="n">
        <v>31000</v>
      </c>
      <c r="C2" s="7" t="n">
        <v>75000</v>
      </c>
      <c r="D2" s="7" t="n">
        <v>324629</v>
      </c>
      <c r="E2" s="7" t="n">
        <v>-1115460</v>
      </c>
      <c r="F2" s="7" t="n">
        <v>765</v>
      </c>
      <c r="G2" s="7" t="n">
        <v>-684066</v>
      </c>
    </row>
    <row r="3" spans="1:7">
      <c r="A3" s="4" t="s">
        <v>89</v>
      </c>
      <c r="B3" s="5" t="n">
        <v>31000000</v>
      </c>
    </row>
    <row r="4" spans="1:7">
      <c r="A4" s="4" t="s">
        <v>69</v>
      </c>
      <c r="D4" s="5" t="n">
        <v>606866</v>
      </c>
      <c r="G4" s="5" t="n">
        <v>606866</v>
      </c>
    </row>
    <row r="5" spans="1:7">
      <c r="A5" s="4" t="s">
        <v>90</v>
      </c>
      <c r="D5" s="5" t="n">
        <v>496345</v>
      </c>
      <c r="G5" s="5" t="n">
        <v>496345</v>
      </c>
    </row>
    <row r="6" spans="1:7">
      <c r="A6" s="4" t="s">
        <v>91</v>
      </c>
      <c r="D6" s="5" t="n">
        <v>20364</v>
      </c>
      <c r="G6" s="5" t="n">
        <v>20364</v>
      </c>
    </row>
    <row r="7" spans="1:7">
      <c r="A7" s="4" t="s">
        <v>92</v>
      </c>
      <c r="E7" s="5" t="n">
        <v>-1509042</v>
      </c>
      <c r="G7" s="5" t="n">
        <v>-1509042</v>
      </c>
    </row>
    <row r="8" spans="1:7">
      <c r="A8" s="4" t="s">
        <v>93</v>
      </c>
      <c r="F8" s="5" t="n">
        <v>2455</v>
      </c>
      <c r="G8" s="5" t="n">
        <v>2455</v>
      </c>
    </row>
    <row r="9" spans="1:7">
      <c r="A9" s="4" t="s">
        <v>94</v>
      </c>
      <c r="B9" s="7" t="n">
        <v>31000</v>
      </c>
      <c r="C9" s="5" t="n">
        <v>75000</v>
      </c>
      <c r="D9" s="5" t="n">
        <v>1448204</v>
      </c>
      <c r="E9" s="5" t="n">
        <v>-2624502</v>
      </c>
      <c r="F9" s="5" t="n">
        <v>3220</v>
      </c>
      <c r="G9" s="5" t="n">
        <v>-1067078</v>
      </c>
    </row>
    <row r="10" spans="1:7">
      <c r="A10" s="4" t="s">
        <v>95</v>
      </c>
      <c r="B10" s="5" t="n">
        <v>31000000</v>
      </c>
    </row>
    <row r="11" spans="1:7">
      <c r="A11" s="4" t="s">
        <v>69</v>
      </c>
      <c r="D11" s="5" t="n">
        <v>261294</v>
      </c>
      <c r="G11" s="5" t="n">
        <v>261294</v>
      </c>
    </row>
    <row r="12" spans="1:7">
      <c r="A12" s="4" t="s">
        <v>96</v>
      </c>
      <c r="D12" s="5" t="n">
        <v>25000</v>
      </c>
      <c r="G12" s="5" t="n">
        <v>25000</v>
      </c>
    </row>
    <row r="13" spans="1:7">
      <c r="A13" s="4" t="s">
        <v>92</v>
      </c>
      <c r="E13" s="5" t="n">
        <v>-630095</v>
      </c>
      <c r="G13" s="5" t="n">
        <v>-630095</v>
      </c>
    </row>
    <row r="14" spans="1:7">
      <c r="A14" s="4" t="s">
        <v>93</v>
      </c>
      <c r="F14" s="5" t="n">
        <v>-1673</v>
      </c>
      <c r="G14" s="5" t="n">
        <v>-1673</v>
      </c>
    </row>
    <row r="15" spans="1:7">
      <c r="A15" s="4" t="s">
        <v>97</v>
      </c>
      <c r="B15" s="7" t="n">
        <v>31000</v>
      </c>
      <c r="C15" s="5" t="n">
        <v>75000</v>
      </c>
      <c r="D15" s="5" t="n">
        <v>1734498</v>
      </c>
      <c r="E15" s="5" t="n">
        <v>-3254597</v>
      </c>
      <c r="F15" s="5" t="n">
        <v>1547</v>
      </c>
      <c r="G15" s="5" t="n">
        <v>-1412552</v>
      </c>
    </row>
    <row r="16" spans="1:7">
      <c r="A16" s="4" t="s">
        <v>98</v>
      </c>
      <c r="B16" s="5" t="n">
        <v>31000000</v>
      </c>
    </row>
    <row r="17" spans="1:7">
      <c r="A17" s="4" t="s">
        <v>99</v>
      </c>
      <c r="B17" s="7" t="n">
        <v>2383</v>
      </c>
      <c r="D17" s="5" t="n">
        <v>355117</v>
      </c>
      <c r="G17" s="5" t="n">
        <v>357500</v>
      </c>
    </row>
    <row r="18" spans="1:7">
      <c r="A18" s="4" t="s">
        <v>100</v>
      </c>
      <c r="B18" s="5" t="n">
        <v>2383333</v>
      </c>
    </row>
    <row r="19" spans="1:7">
      <c r="A19" s="4" t="s">
        <v>101</v>
      </c>
      <c r="B19" s="7" t="n">
        <v>6712</v>
      </c>
      <c r="D19" s="5" t="n">
        <v>1805332</v>
      </c>
      <c r="G19" s="5" t="n">
        <v>1812044</v>
      </c>
    </row>
    <row r="20" spans="1:7">
      <c r="A20" s="4" t="s">
        <v>102</v>
      </c>
      <c r="B20" s="5" t="n">
        <v>6711272</v>
      </c>
    </row>
    <row r="21" spans="1:7">
      <c r="A21" s="4" t="s">
        <v>103</v>
      </c>
      <c r="B21" s="7" t="n">
        <v>150</v>
      </c>
      <c r="C21" s="5" t="n">
        <v>-75000</v>
      </c>
      <c r="D21" s="5" t="n">
        <v>74850</v>
      </c>
      <c r="G21" s="4" t="s">
        <v>42</v>
      </c>
    </row>
    <row r="22" spans="1:7">
      <c r="A22" s="4" t="s">
        <v>104</v>
      </c>
      <c r="B22" s="5" t="n">
        <v>150000</v>
      </c>
    </row>
    <row r="23" spans="1:7">
      <c r="A23" s="4" t="s">
        <v>69</v>
      </c>
      <c r="D23" s="5" t="n">
        <v>78203</v>
      </c>
      <c r="G23" s="5" t="n">
        <v>78203</v>
      </c>
    </row>
    <row r="24" spans="1:7">
      <c r="A24" s="4" t="s">
        <v>92</v>
      </c>
      <c r="E24" s="5" t="n">
        <v>-1338920</v>
      </c>
      <c r="G24" s="5" t="n">
        <v>-1338920</v>
      </c>
    </row>
    <row r="25" spans="1:7">
      <c r="A25" s="4" t="s">
        <v>93</v>
      </c>
      <c r="F25" s="5" t="n">
        <v>1912</v>
      </c>
      <c r="G25" s="5" t="n">
        <v>1912</v>
      </c>
    </row>
    <row r="26" spans="1:7">
      <c r="A26" s="4" t="s">
        <v>105</v>
      </c>
      <c r="B26" s="7" t="n">
        <v>40245</v>
      </c>
      <c r="C26" s="4" t="s">
        <v>42</v>
      </c>
      <c r="D26" s="7" t="n">
        <v>4048000</v>
      </c>
      <c r="E26" s="7" t="n">
        <v>-4593517</v>
      </c>
      <c r="F26" s="7" t="n">
        <v>3459</v>
      </c>
      <c r="G26" s="7" t="n">
        <v>-501813</v>
      </c>
    </row>
    <row r="27" spans="1:7">
      <c r="A27" s="4" t="s">
        <v>106</v>
      </c>
      <c r="B27" s="5" t="n">
        <v>40244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7</v>
      </c>
      <c r="B1" s="2" t="s">
        <v>1</v>
      </c>
    </row>
    <row r="2" spans="1:3">
      <c r="B2" s="2" t="s">
        <v>2</v>
      </c>
      <c r="C2" s="2" t="s">
        <v>59</v>
      </c>
    </row>
    <row r="3" spans="1:3">
      <c r="A3" s="3" t="s">
        <v>108</v>
      </c>
    </row>
    <row r="4" spans="1:3">
      <c r="A4" s="4" t="s">
        <v>76</v>
      </c>
      <c r="B4" s="7" t="n">
        <v>-1338920</v>
      </c>
      <c r="C4" s="7" t="n">
        <v>-1509042</v>
      </c>
    </row>
    <row r="5" spans="1:3">
      <c r="A5" s="3" t="s">
        <v>109</v>
      </c>
    </row>
    <row r="6" spans="1:3">
      <c r="A6" s="4" t="s">
        <v>72</v>
      </c>
      <c r="B6" s="5" t="n">
        <v>13730</v>
      </c>
      <c r="C6" s="4" t="s">
        <v>42</v>
      </c>
    </row>
    <row r="7" spans="1:3">
      <c r="A7" s="4" t="s">
        <v>110</v>
      </c>
      <c r="B7" s="5" t="n">
        <v>20991</v>
      </c>
      <c r="C7" s="5" t="n">
        <v>11085</v>
      </c>
    </row>
    <row r="8" spans="1:3">
      <c r="A8" s="4" t="s">
        <v>65</v>
      </c>
      <c r="B8" s="5" t="n">
        <v>36521</v>
      </c>
      <c r="C8" s="5" t="n">
        <v>6500</v>
      </c>
    </row>
    <row r="9" spans="1:3">
      <c r="A9" s="4" t="s">
        <v>111</v>
      </c>
      <c r="B9" s="4" t="s">
        <v>42</v>
      </c>
      <c r="C9" s="5" t="n">
        <v>20364</v>
      </c>
    </row>
    <row r="10" spans="1:3">
      <c r="A10" s="4" t="s">
        <v>112</v>
      </c>
      <c r="B10" s="5" t="n">
        <v>-4264</v>
      </c>
      <c r="C10" s="5" t="n">
        <v>-8190</v>
      </c>
    </row>
    <row r="11" spans="1:3">
      <c r="A11" s="4" t="s">
        <v>73</v>
      </c>
      <c r="B11" s="4" t="s">
        <v>42</v>
      </c>
      <c r="C11" s="5" t="n">
        <v>-2979</v>
      </c>
    </row>
    <row r="12" spans="1:3">
      <c r="A12" s="4" t="s">
        <v>75</v>
      </c>
      <c r="B12" s="5" t="n">
        <v>805353</v>
      </c>
      <c r="C12" s="4" t="s">
        <v>42</v>
      </c>
    </row>
    <row r="13" spans="1:3">
      <c r="A13" s="4" t="s">
        <v>113</v>
      </c>
      <c r="B13" s="4" t="s">
        <v>42</v>
      </c>
      <c r="C13" s="5" t="n">
        <v>496345</v>
      </c>
    </row>
    <row r="14" spans="1:3">
      <c r="A14" s="4" t="s">
        <v>69</v>
      </c>
      <c r="B14" s="5" t="n">
        <v>78203</v>
      </c>
      <c r="C14" s="5" t="n">
        <v>606866</v>
      </c>
    </row>
    <row r="15" spans="1:3">
      <c r="A15" s="3" t="s">
        <v>114</v>
      </c>
    </row>
    <row r="16" spans="1:3">
      <c r="A16" s="4" t="s">
        <v>31</v>
      </c>
      <c r="B16" s="5" t="n">
        <v>797</v>
      </c>
      <c r="C16" s="5" t="n">
        <v>-94</v>
      </c>
    </row>
    <row r="17" spans="1:3">
      <c r="A17" s="4" t="s">
        <v>32</v>
      </c>
      <c r="B17" s="5" t="n">
        <v>-40213</v>
      </c>
      <c r="C17" s="5" t="n">
        <v>8349</v>
      </c>
    </row>
    <row r="18" spans="1:3">
      <c r="A18" s="4" t="s">
        <v>37</v>
      </c>
      <c r="B18" s="5" t="n">
        <v>12358</v>
      </c>
      <c r="C18" s="5" t="n">
        <v>81663</v>
      </c>
    </row>
    <row r="19" spans="1:3">
      <c r="A19" s="4" t="s">
        <v>38</v>
      </c>
      <c r="B19" s="5" t="n">
        <v>-29553</v>
      </c>
      <c r="C19" s="5" t="n">
        <v>-21024</v>
      </c>
    </row>
    <row r="20" spans="1:3">
      <c r="A20" s="4" t="s">
        <v>41</v>
      </c>
      <c r="B20" s="5" t="n">
        <v>11471</v>
      </c>
      <c r="C20" s="5" t="n">
        <v>6592</v>
      </c>
    </row>
    <row r="21" spans="1:3">
      <c r="A21" s="4" t="s">
        <v>39</v>
      </c>
      <c r="B21" s="5" t="n">
        <v>30221</v>
      </c>
      <c r="C21" s="5" t="n">
        <v>140525</v>
      </c>
    </row>
    <row r="22" spans="1:3">
      <c r="A22" s="4" t="s">
        <v>115</v>
      </c>
      <c r="B22" s="5" t="n">
        <v>-403305</v>
      </c>
      <c r="C22" s="5" t="n">
        <v>-163040</v>
      </c>
    </row>
    <row r="23" spans="1:3">
      <c r="A23" s="3" t="s">
        <v>116</v>
      </c>
    </row>
    <row r="24" spans="1:3">
      <c r="A24" s="4" t="s">
        <v>117</v>
      </c>
      <c r="B24" s="5" t="n">
        <v>-14940</v>
      </c>
      <c r="C24" s="5" t="n">
        <v>-32838</v>
      </c>
    </row>
    <row r="25" spans="1:3">
      <c r="A25" s="4" t="s">
        <v>118</v>
      </c>
      <c r="B25" s="5" t="n">
        <v>-14940</v>
      </c>
      <c r="C25" s="5" t="n">
        <v>-32838</v>
      </c>
    </row>
    <row r="26" spans="1:3">
      <c r="A26" s="3" t="s">
        <v>119</v>
      </c>
    </row>
    <row r="27" spans="1:3">
      <c r="A27" s="4" t="s">
        <v>120</v>
      </c>
      <c r="B27" s="5" t="n">
        <v>2684</v>
      </c>
      <c r="C27" s="5" t="n">
        <v>-45800</v>
      </c>
    </row>
    <row r="28" spans="1:3">
      <c r="A28" s="4" t="s">
        <v>121</v>
      </c>
      <c r="B28" s="5" t="n">
        <v>148754</v>
      </c>
      <c r="C28" s="5" t="n">
        <v>242000</v>
      </c>
    </row>
    <row r="29" spans="1:3">
      <c r="A29" s="4" t="s">
        <v>122</v>
      </c>
      <c r="B29" s="5" t="n">
        <v>357500</v>
      </c>
      <c r="C29" s="4" t="s">
        <v>42</v>
      </c>
    </row>
    <row r="30" spans="1:3">
      <c r="A30" s="4" t="s">
        <v>123</v>
      </c>
      <c r="B30" s="5" t="n">
        <v>508938</v>
      </c>
      <c r="C30" s="5" t="n">
        <v>196200</v>
      </c>
    </row>
    <row r="31" spans="1:3">
      <c r="A31" s="4" t="s">
        <v>124</v>
      </c>
      <c r="B31" s="5" t="n">
        <v>-274</v>
      </c>
      <c r="C31" s="5" t="n">
        <v>-37</v>
      </c>
    </row>
    <row r="32" spans="1:3">
      <c r="A32" s="4" t="s">
        <v>125</v>
      </c>
      <c r="B32" s="5" t="n">
        <v>90419</v>
      </c>
      <c r="C32" s="5" t="n">
        <v>285</v>
      </c>
    </row>
    <row r="33" spans="1:3">
      <c r="A33" s="4" t="s">
        <v>126</v>
      </c>
      <c r="B33" s="5" t="n">
        <v>27561</v>
      </c>
      <c r="C33" s="5" t="n">
        <v>1258</v>
      </c>
    </row>
    <row r="34" spans="1:3">
      <c r="A34" s="4" t="s">
        <v>127</v>
      </c>
      <c r="B34" s="5" t="n">
        <v>117980</v>
      </c>
      <c r="C34" s="5" t="n">
        <v>1543</v>
      </c>
    </row>
    <row r="35" spans="1:3">
      <c r="A35" s="3" t="s">
        <v>128</v>
      </c>
    </row>
    <row r="36" spans="1:3">
      <c r="A36" s="4" t="s">
        <v>129</v>
      </c>
      <c r="B36" s="4" t="s">
        <v>42</v>
      </c>
      <c r="C36" s="7" t="n">
        <v>19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7:17:19Z</dcterms:created>
  <dcterms:modified xmlns:dcterms="http://purl.org/dc/terms/" xmlns:xsi="http://www.w3.org/2001/XMLSchema-instance" xsi:type="dcterms:W3CDTF">2017-01-17T17:17:19Z</dcterms:modified>
</cp:coreProperties>
</file>